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usiness Description"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Patent License Agreement" sheetId="12" state="visible" r:id="rId12"/>
    <sheet xmlns:r="http://schemas.openxmlformats.org/officeDocument/2006/relationships" name="Accrued Expenses" sheetId="13" state="visible" r:id="rId13"/>
    <sheet xmlns:r="http://schemas.openxmlformats.org/officeDocument/2006/relationships" name="Loan Payabl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icense Revenue" sheetId="17" state="visible" r:id="rId17"/>
    <sheet xmlns:r="http://schemas.openxmlformats.org/officeDocument/2006/relationships" name="Net Loss Per Common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Loan Payable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Net Loss Per Common Share (Tabl" sheetId="29" state="visible" r:id="rId29"/>
    <sheet xmlns:r="http://schemas.openxmlformats.org/officeDocument/2006/relationships" name="Business Description - Addition" sheetId="30" state="visible" r:id="rId30"/>
    <sheet xmlns:r="http://schemas.openxmlformats.org/officeDocument/2006/relationships" name="Basis of Presentation and Sum_3"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Inventories - Schedule of Inven"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Patent License Agreement - Addi" sheetId="37" state="visible" r:id="rId37"/>
    <sheet xmlns:r="http://schemas.openxmlformats.org/officeDocument/2006/relationships" name="Accrued Expenses - Schedule of " sheetId="38" state="visible" r:id="rId38"/>
    <sheet xmlns:r="http://schemas.openxmlformats.org/officeDocument/2006/relationships" name="Loan Payable - Additional Infor" sheetId="39" state="visible" r:id="rId39"/>
    <sheet xmlns:r="http://schemas.openxmlformats.org/officeDocument/2006/relationships" name="Loan Payable - Schedule of Carr" sheetId="40" state="visible" r:id="rId40"/>
    <sheet xmlns:r="http://schemas.openxmlformats.org/officeDocument/2006/relationships" name="Stockholders' Equity - Addition" sheetId="41" state="visible" r:id="rId41"/>
    <sheet xmlns:r="http://schemas.openxmlformats.org/officeDocument/2006/relationships" name="Stockholders' Equity - Summary "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Fair"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License Revenue - Additional In" sheetId="48" state="visible" r:id="rId48"/>
    <sheet xmlns:r="http://schemas.openxmlformats.org/officeDocument/2006/relationships" name="Net Loss Per Common Share - Sch" sheetId="49" state="visible" r:id="rId49"/>
    <sheet xmlns:r="http://schemas.openxmlformats.org/officeDocument/2006/relationships" name="Income Taxes - Additional Infor" sheetId="50" state="visible" r:id="rId50"/>
    <sheet xmlns:r="http://schemas.openxmlformats.org/officeDocument/2006/relationships" name="Related Party Transactions - Ad"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GTHX</t>
        </is>
      </c>
    </row>
    <row r="10">
      <c r="A10" s="4" t="inlineStr">
        <is>
          <t>Entity Registrant Name</t>
        </is>
      </c>
      <c r="B10" s="4" t="inlineStr">
        <is>
          <t>G1 THERAPEUTICS, INC.</t>
        </is>
      </c>
    </row>
    <row r="11">
      <c r="A11" s="4" t="inlineStr">
        <is>
          <t>Entity Central Index Key</t>
        </is>
      </c>
      <c r="B11" s="4" t="inlineStr">
        <is>
          <t>0001560241</t>
        </is>
      </c>
    </row>
    <row r="12">
      <c r="A12" s="4" t="inlineStr">
        <is>
          <t>Current Fiscal Year End Date</t>
        </is>
      </c>
      <c r="B12" s="4" t="inlineStr">
        <is>
          <t>--12-31</t>
        </is>
      </c>
    </row>
    <row r="13">
      <c r="A13" s="4" t="inlineStr">
        <is>
          <t>Title of 12(b) Security</t>
        </is>
      </c>
      <c r="B13" s="4" t="inlineStr">
        <is>
          <t>Common Stock, par value $0.0001 per share</t>
        </is>
      </c>
    </row>
    <row r="14">
      <c r="A14" s="4" t="inlineStr">
        <is>
          <t>Security Exchange Name</t>
        </is>
      </c>
      <c r="B14" s="4" t="inlineStr">
        <is>
          <t>NASDAQ</t>
        </is>
      </c>
    </row>
    <row r="15">
      <c r="A15" s="4" t="inlineStr">
        <is>
          <t>Entity Incorporation, State or Country Code</t>
        </is>
      </c>
      <c r="B15" s="4" t="inlineStr">
        <is>
          <t>DE</t>
        </is>
      </c>
    </row>
    <row r="16">
      <c r="A16" s="4" t="inlineStr">
        <is>
          <t>Entity Filer Category</t>
        </is>
      </c>
      <c r="B16" s="4" t="inlineStr">
        <is>
          <t>Large Accelerated Filer</t>
        </is>
      </c>
    </row>
    <row r="17">
      <c r="A17" s="4" t="inlineStr">
        <is>
          <t>Entity Common Stock, Shares Outstanding</t>
        </is>
      </c>
      <c r="C17" s="5" t="n">
        <v>42074338</v>
      </c>
    </row>
    <row r="18">
      <c r="A18" s="4" t="inlineStr">
        <is>
          <t>Entity Small Business</t>
        </is>
      </c>
      <c r="B18" s="4" t="inlineStr">
        <is>
          <t>false</t>
        </is>
      </c>
    </row>
    <row r="19">
      <c r="A19" s="4" t="inlineStr">
        <is>
          <t>Entity Emerging Growth Company</t>
        </is>
      </c>
      <c r="B19" s="4" t="inlineStr">
        <is>
          <t>false</t>
        </is>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8096</t>
        </is>
      </c>
    </row>
    <row r="23">
      <c r="A23" s="4" t="inlineStr">
        <is>
          <t>Entity Address, Address Line One</t>
        </is>
      </c>
      <c r="B23" s="4" t="inlineStr">
        <is>
          <t>700 Park Offices Drive</t>
        </is>
      </c>
    </row>
    <row r="24">
      <c r="A24" s="4" t="inlineStr">
        <is>
          <t>Entity Address, Address Line Two</t>
        </is>
      </c>
      <c r="B24" s="4" t="inlineStr">
        <is>
          <t>Suite 200</t>
        </is>
      </c>
    </row>
    <row r="25">
      <c r="A25" s="4" t="inlineStr">
        <is>
          <t>Entity Address, City or Town</t>
        </is>
      </c>
      <c r="B25" s="4" t="inlineStr">
        <is>
          <t>Research Triangle Park</t>
        </is>
      </c>
    </row>
    <row r="26">
      <c r="A26" s="4" t="inlineStr">
        <is>
          <t>Entity Address, State or Province</t>
        </is>
      </c>
      <c r="B26" s="4" t="inlineStr">
        <is>
          <t>NC</t>
        </is>
      </c>
    </row>
    <row r="27">
      <c r="A27" s="4" t="inlineStr">
        <is>
          <t>Entity Address, Postal Zip Code</t>
        </is>
      </c>
      <c r="B27" s="4" t="inlineStr">
        <is>
          <t>27709</t>
        </is>
      </c>
    </row>
    <row r="28">
      <c r="A28" s="4" t="inlineStr">
        <is>
          <t>City Area Code</t>
        </is>
      </c>
      <c r="B28" s="4" t="inlineStr">
        <is>
          <t>(919)</t>
        </is>
      </c>
    </row>
    <row r="29">
      <c r="A29" s="4" t="inlineStr">
        <is>
          <t>Local Phone Number</t>
        </is>
      </c>
      <c r="B29" s="4" t="inlineStr">
        <is>
          <t>213-9835</t>
        </is>
      </c>
    </row>
    <row r="30">
      <c r="A30" s="4" t="inlineStr">
        <is>
          <t>Entity Tax Identification Number</t>
        </is>
      </c>
      <c r="B30" s="4" t="inlineStr">
        <is>
          <t>26-3648180</t>
        </is>
      </c>
    </row>
    <row r="31">
      <c r="A31" s="4" t="inlineStr">
        <is>
          <t>Document Quarterly Report</t>
        </is>
      </c>
      <c r="B31" s="4" t="inlineStr">
        <is>
          <t>true</t>
        </is>
      </c>
    </row>
    <row r="32">
      <c r="A32" s="4" t="inlineStr">
        <is>
          <t>Document Transition Report</t>
        </is>
      </c>
      <c r="B32" s="4" t="inlineStr">
        <is>
          <t>fal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4. Inventories Inventories as of March 31, 2021 and December 31, 2020 consist of the following (in thousands):
March 31, 2021
December 31, 2020
Raw materials
$
—
$
—
Work in process
1,427
—
Finished goods
—
—
Inventories
$
1,427
$
—
The Company uses third party contract manufacturing organizations for the production of its raw materials, active pharmaceutical ingredients, and finished drug product which the Company owns. Costs incurred by the Company for manufacturing of initial commercial product of COSELA in preparation of commercial launch were expensed prior to FDA approv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5. Property and Equipment Property and equipment consists of the following (in thousands):
March 31, 2021
December 31, 2020
Computer equipment
$
327
$
327
Laboratory equipment
334
334
Furniture and fixtures
866
866
Leasehold improvements
1,782
1,782
Accumulated depreciation
(947
)
(827
)
Property and equipment, net
$
2,362
$
2,482
Depreciation expense relating to property and equipment was $120 thousand and $159 thousand for the three months ended March 31, 2021 and March 31,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 License Agreement</t>
        </is>
      </c>
      <c r="B1" s="2" t="inlineStr">
        <is>
          <t>3 Months Ended</t>
        </is>
      </c>
    </row>
    <row r="2">
      <c r="B2" s="2" t="inlineStr">
        <is>
          <t>Mar. 31, 2021</t>
        </is>
      </c>
    </row>
    <row r="3">
      <c r="A3" s="3" t="inlineStr">
        <is>
          <t>Patent License Agreement [Abstract]</t>
        </is>
      </c>
    </row>
    <row r="4">
      <c r="A4" s="4" t="inlineStr">
        <is>
          <t>Patent License Agreement</t>
        </is>
      </c>
      <c r="B4" s="4" t="inlineStr">
        <is>
          <t>6. Patent License Agreement On November 23, 2016, the Company entered into a license agreement with the Board of Trustees of the University of Illinois (“the University”), which was amended on March 24, 2017. Pursuant to the license agreement, as amended, the University licensed patent rights to the Company, with rights of sublicense, to make, have made, use, import, sell and offer for sale products covered by certain patent rights owned by the University. The rights licensed to the Company are exclusive, worldwide, non-transferable rights, for all fields of use. Under the terms of the agreement the Company paid a one-time only, non-refundable license issue fee in the amount of $ million which was charged to research and development expense in the fourth quarter of 2016. The Company is also obligated to pay annual maintenance fees to the University. All annual minimum payments are fully creditable against any royalty payments made by the Company. Under the terms of the agreement, the Company must pay the University a royalty percentage on all net sales of products and a share of sublicensing revenues. In addition, the University is eligible to receive milestone payments of up to $2.6 million related to the initiation and execution of clinical trials and the first commercial sale of a product in another country. To date, the Company has made milestone payments totaling $0.6 million, of which $0 million was incurred during the current quarter. The Company will be responsible for any future patent prosecution costs that may arise. 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7. Accrued Expenses Accrued expenses are comprised as follows (in thousands):
March 31, 2021
December 31, 2020
Accrued external research
$
2,291
$
3,219
Accrued professional fees and other
6,130
3,920
Accrued external clinical study costs
8,339
5,683
Accrued compensation expense
1,315
3,664
Accrued expenses
$
18,075
$
16,4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1</t>
        </is>
      </c>
    </row>
    <row r="3">
      <c r="A3" s="3" t="inlineStr">
        <is>
          <t>Debt Disclosure [Abstract]</t>
        </is>
      </c>
    </row>
    <row r="4">
      <c r="A4" s="4" t="inlineStr">
        <is>
          <t>Loan Payable</t>
        </is>
      </c>
      <c r="B4" s="4" t="inlineStr">
        <is>
          <t>8. Loan Payable On May 29, 2020, the Company entered into a loan and security agreement (the “Loan Agreement”) with Hercules Capital, Inc. (“Hercules”), under which Hercules has agreed to lend the Company up to $100.0 million, to be made available in a series of tranches, subject to certain terms and conditions. The first tranche totals $30.0 million, of which the Company received $20.0 million at closing. Upon initiation of the phase 3 trial of COSELA for metastatic colorectal cancer and receiving FDA approval for COSELA for small cell lung cancer (“the Performance Milestone”), the second tranche of $20.0 million became available to the Company for drawdown through December 15, 2021. The third tranche of $30.0 million will be available through December 31, 2022. The fourth tranche of $20.0 million will be available at Hercules’ approval through December 31, 2022. On March 31, 2021, the Company entered into the First Amendment to Loan and Security Agreement (the “First Amendment”) with Hercules whereby the Company drew the remaining $10.0 million of the first tranche and the interest rate and financial covenants were amended. Unless loan advances by the Company exceed $40.0 million, no financial covenants are required. As of March 31, 2021, no financial covenants apply as the Company had only drawn down on the first tranche Amounts borrowed under the original Loan Agreement will bear an interest rate equal to the greater of either (i) (a) the prime rate as reported in The Wall Street Journal, plus (b) 6.40%, and (ii) 9.65% amended to be equal to the greater of either (i) (a) the prime rate as reported in The Wall Street Journal, plus (b) 6.20% , and (ii) 9.45 % . The Company may prepay advances under the Loan Agreement, in whole or in part, at any time subject to a prepayment charge equal to (a) 3.0% of the prepayment amount in the first year; (b) 2.0% of the prepayment amount in the second year; and (c) 1.0% of the prepayment amount in the third year. Upon prepayment or repayment of all or any of the advances under the Loan Agreement, the Company will pay (in addition to the prepayment charge) an end of term charge of 6.95% of the aggregate funded amount. With respect to the first tranche, the end of term charge of $2.1 million will be payable upon any prepayment or repayment. To the extent that the Company is provided additional advances under the Loan Agreement, the 6.95% end of term charge will be applied to such additional amounts. These amounts will be accrued over the term of the loan using effective-interest method. The Loan Agreement is secured by substantially all of the Company’s assets, including intellectual property, subject to certain exemptions. The Company out-licensed lerociclib as permitted in the Loan Agreement and the Company may out-license rintodestrant upon approval of the licensing terms by Hercules. The Company incurred financing expenses of $0.4 million related to the Loan Agreement which are recorded as debt issuance costs and as a direct reduction to long-term debt on the Company’s unaudited condensed balance sheet. Upon issuance, the Company treated $0.2 million of the upfront facility fee that related to the initial $20.0 million drawn as a debt discount and treating it in the same way as debt issuance costs. The remainder of the facility fee is related to future undrawn tranches and is accounted for as a deferred financing charge Upon issuance, the first tranche was recorded as a liability with an initial carrying value of $19.4 million, net of debt discount and debt issuance costs. Upon entering into the First Amendment, the carrying value increased by $9.8 million, net of debt discount and debt issuance costs. The carrying value is accreted to the repayment amount, which includes the outstanding principal plus the end of term charge, through interest expense using the effective-interest method over the term of the debt. During the three months ended March 31, 2021, the Company recognized $0.7 million of interest expense related to the Loan Agreement, which is reflected in other income (expense), net on the unaudited condensed statements of operations. As of March 31, 2021 the carrying value due under the Loan Agreement, excluding interest, is as follows:
Amount
Remainder of 2020
$
—
2021
—
2022
—
2023
11,127
2024
12,236
2025
6,637
Total principal outstanding
30,000
End of term charge
565
Unamortized debt issuance costs
(652
)
Total
$
29,9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9. Stockholders’ Equity Common Stock The Company is authorized to issue 120.0 million shares of common stock. Holders of common stock are entitled to one vote per share. Holders of common stock are entitled to receive dividends, as, if and when declared by the Company’s Board of Directors. On June 15, 2018, the Company entered into a sales agreement for “at the market offerings” with Cowen and Company, LLC (“Cowen”), which allows the Company to issue and sell shares of common stock pursuant to a shelf registration statement for total gross sales proceeds of up to $ 125.0 million from time to time through Cowen, acting as its agent. Between January 14, 2021 and February 9, 2021, the Company sold 3,513,027 shares of common stock pursuant to this agreement resulting in $ 86.4 million in net proceeds. As of February 9, 2021, the Company ha s used the entirety of the remaining availability under the sales agreement with Cowen . Preferred Stock The Company is authorized to issue 5.0 million shares of undesignated preferred stock in on or more series. As of March 31, 2021, no shares of preferred stock were issued or outstanding. Shares Reserved for Future Issuance The Company has reserved authorized shares of common stock for future issuance at March 31, 2021 and December 31, 2020 as follows:
March 31, 2021
December 31, 2020
Common stock options outstanding
7,226,633
6,644,780
RSUs outstanding
464,885
—
Options and RSUs available for grant under Equity Incentive Plans
1,143,009
932,051
8,834,527
7,576,8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10. Stock-Based Compensation 2011 Equity Incentive Plan In March 2011, the Company adopted the 2011 Equity Incentive Plan (the “2011 Plan”). The 2011 Plan provided for the direct award or sale of the Company’s common stock and for the grant of stock options to employees, directors, officers, consultants and advisors of the Company. The 2011 Plan was subsequently amended in August 2012, October 2013, February 2015, December 2015, April 2016 and November 2016 to allow for the issuance of additional shares of common stock. In connection with the adoption of the 2017 Plan (as defined below), the 2011 Plan was terminated and no further awards will be made under the 2011 Plan. 2017 Equity Incentive Plan In May 2017, the Company adopted the 2017 Equity Incentive Plan (the “2017 Plan”). The 2017 Plan provided for the direct award or sale of the Company’s common stock and for the grant of up to 1,932,000 stock options to employees, directors, officers, consultants and advisors of the Company. The 2017 Plan provides for the grant of incentive stock options, non-statutory stock options or restricted stock. Under both the 2011 Plan and the 2017 Plan, options to purchase the Company’s common stock may be granted at a price no less than the fair market value of a share of common stock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Stock options have a maximum term of ten years. Beginning in January 2021, the Company began granting Restricted Stock Units (“RSUs”) under the 2017 Plan. RSUs are granted at the fair market value of a share of common stock on the date of grant. As of March 31, 2021, there were a total of 657,309 shares of common stock available for future issuance under the 2017 Plan 2021 Inducement Equity Incentive Plan In February 2021, the Company adopted the 2021 Inducement Equity Incentive Plan (the “2021 Inducement Plan”). The 2021 Inducement Plan provides for the grant of up to 500,000 non-qualified options, stock grants, and stock-based awards to employees and directors of the Company. The 2021 Inducement Plan does not include an evergreen provision. As of March 31, 2021, there were a total of 485,700 shares of common stock available for future issuance under the 2021 Inducement Plan. Stock-Based Compensation The Company recognizes compensation costs related to stock options granted to employees based on the estimated fair value of the awards on the date of grant, net of estimated forfeitures. The grant date fair value of the stock-based awards is generally recognized on a straight-line basis over the requisite service period, which is generally the vesting period of the respective awards. Share-based awards granted to non-employee directors as compensation for serving on the Company’s Board of Directors are accounted for in the same manner as employee share-based compensation awards. The Company calculates the fair value of stock options using the Black-Scholes option pricing model. The Black-Scholes option-pricing model requires the use of subjective assumptions, including the expected volatility of the Company’s common stock, the assumed dividend yield, the expected term of the Company’s stock options and the fair value of the underlying common stock on the date of grant. The Company also incurs stock-based compensation expense related to RSUs. The fair value of RSUs is determined by the closing market price of the Company’s common stock on the date of grant and then recognized over the requisite service period of the award. The table below summarizes the stock-based compensation expense recognized in the Company’s statement of operations by classification (in thousands):
Three Months Ended March 31,
2021
2020
Cost of goods sold
$
43
$
—
Research and development
1,405
1,800
Selling, general and administrative
4,444
2,927
Total stock-based compensation expense
$
5,892
$
4,727
Stock options— Black-Scholes inputs The fair value of stock options was estimated using the following weighted-average assumptions for the three months ended March 31, 2021 and March 31, 2020:
Three Months Ended March 31,
2021
2020
Expected volatility
78.3 - 79.0%
74.8 - 78.3%
Weighted-average risk free rate
0.4-0.9%
0.4 - 1.7%
Dividend yield
—%
—%
Expected term (in years)
6.02
6.06
Stock Option Activity The following table is a summary of the Stock option activity for the three months ended March 31, 2021:
Weighted average
Weighted
average
Remaining
Aggregate
Options
exercise
contractual
intrinsic
outstanding
price
life (Years)
value
(in thousands)
Balance as of December 31, 2020
6,644,780
$
16.91
7.3
$
35,464
Granted
1,181,533
$
18.52
Cancelled
(210,823
)
22.52
Exercised
(388,857
)
5.82
Balance as of March 31, 2021
7,226,633
$
17.60
7.6
$
60,939
Exercisable at December 31, 2020
3,542,190
12.94
6.0
$
31,686
Vested at December 31, 2020 and expected to vest
6,644,780
16.91
7.3
$
35,464
Exercisable at March 31, 2021
3,633,587
14.80
6.2
$
43,299
Vested at March 31, 2021 and expected to vest
7,226,633
17.60
7.6
$
60,939
As of March 31, 2021, unrecognized compensation expense related to unvested stock options totaled $45.2 million , which the Company expects to be recognized over a weighted-average period of approximately 2.6 years. Restricted Stock Units The Company’s restricted stock units (“RSUs”) are considered nonvested share awards and require no payment from the employee. For each RSU, employees receive one common share at the end of the vesting period. Compensation cost is recorded based on the market price of the Company’s common stock on the grant date and is recognized on a straight-line basis over the requisite service period. The following table is a summary of the RSU activity for three months ended March 31, 2021:
Weighted - Average
Number of
Fair Value
RSUs
per Share
Balance as of December 31, 2020
—
$
—
Granted
485,961
18.03
Cancelled
(21,076
)
18.07
Vested
—
—
Balance as of March 31, 2021
464,885
$
18.03
As of March 31, 2021, there was $7.8 million of total unrecognized compensation cost related to Company RSUs that are expected to vest. These costs are expected to be recognized over a weighted-average period of approximately 3.3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 Revenue</t>
        </is>
      </c>
      <c r="B1" s="2" t="inlineStr">
        <is>
          <t>3 Months Ended</t>
        </is>
      </c>
    </row>
    <row r="2">
      <c r="B2" s="2" t="inlineStr">
        <is>
          <t>Mar. 31, 2021</t>
        </is>
      </c>
    </row>
    <row r="3">
      <c r="A3" s="3" t="inlineStr">
        <is>
          <t>Revenue Recognition [Abstract]</t>
        </is>
      </c>
    </row>
    <row r="4">
      <c r="A4" s="4" t="inlineStr">
        <is>
          <t>License Revenue</t>
        </is>
      </c>
      <c r="B4" s="4" t="inlineStr">
        <is>
          <t>11. License Revenue Genor License Agreement On June 15, 2020, the Company entered into an exclusive license agreement with Genor Biopharma Co. Inc. (“Genor”) for the development and commercialization of lerociclib in the Asia-Pacific region, excluding Japan (the “Genor Territory”). Under the license agreement, the Company granted to Genor an exclusive, royalty-bearing, non-transferable license, with the right to grant sublicenses, to develop, obtain, hold and maintain regulatory approvals for, and commercialize lerociclib, in the Genor Territory. Under the license agreement, Genor agreed to pay the Company a non-refundable, upfront cash payment of $6.0 million with the potential to pay an additional $40.0 million upon reaching certain development and commercial milestones. In addition, Genor will pay the Company tiered royalties ranging from high single to low double-digits based on annual net sales of lerociclib in the Genor Territory. In September 2020, the Company transferred to Genor the related technology and know-how that is necessary to develop, seek regulatory approval for, and commercialize lerociclib in the Genor Territory, which resulted in the recognition of $6.0 million in revenue in accordance with ASC 606. For the three months ended March 31, 2021, the Company recognized $3.0 million of revenue related to a development milestone which occurred during the period. As of March 31, 2021, a receivable was recorded as cash had not yet been received. Payment was received in April 2021. EQRx License Agreement On July 22, 2020, the Company entered into an exclusive license agreement with EQRx, Inc. (“EQRx”) for the development and commercialization of lerociclib in the U.S., Europe, Japan and all other global markets, excluding the Asia-Pacific region (except Japan) (the “EQRx Territory”). Under the license agreement, the Company granted to EQRx an exclusive, royalty-bearing, non-transferable license, with the right to grant sublicenses, to develop, obtain, hold and maintain regulatory approvals for, and commercialize lerociclib in the EQRx Territory. Under the license agreement, EQRx agreed to pay the Company a non-refundable, upfront cash payment of $20.0 million with the potential to pay an additional $290.0 million upon reaching certain development and commercial milestones. In addition, EQRx will pay the Company tiered royalties ranging from mid-single digits to mid-teens based on annual net sales of lerociclib in the EQRx Territory. In September 2020, the Company transferred to EQRx the related technology and know-how that is necessary to develop, seek regulatory approval for, and commercialize lerociclib in the EQRx Territory which resulted in the recognition of $20.0 million in revenue in accordance with ASC 606. EQRx will be responsible for the development of the product in the EQRx Territory. The Company will continue until completion, as the clinical trial sponsor, its two primary clinical trials at EQRx’s sole cost and expense. EQRx will reimburse the Company for all of its out-of-pocket costs incurred after the effective date of the license agreement in connection with these clinical trials. The Company will invoice EQRx within 30 days following the end of the quarter, and EQRx will pay within 30 days after its receipt of such invoice. For the three months ended March 31, 2021 the Company recognized revenue of $4.6 million related to the delivery of clinical drug supply and manufacturing services and $0.8 million for the reimbursement of costs associated with the two primary clinical trials for lerociclib. The amounts for clinical drug supply and manufacturing services have been invoiced and paid. The amounts for clinical trial reimbursements are recognized as accounts receivable on the balance sheet as of March 31, 2021. No development and commercial milestones, as defined by the agreement, have been achieved through March 31, 2021. Simcere License Agreement On August 3, 2020, the Company entered into an exclusive license agreement with Nanjing Simcere Dongyuan Pharmaceutical Co., Ltd (“Simcere”) for the development and commercialization of trilaciclib in all indications in Greater China (mainland China, Hong Kong, Macau, and Taiwan) (the “Simcere Territory”). Under the license agreement, the Company granted to Simcere an exclusive, royalty-bearing, non-transferable license, with the right to grant sublicenses, to develop, obtain, hold and maintain regulatory approvals for, and commercialize trilaciclib in the Simcere Territory. Under the license agreement, Simcere agreed to pay the Company a non-refundable, upfront cash payment of $14.0 million with the potential to pay an additional $156.0 million upon reaching certain development and commercial milestones. In addition, Simcere will pay the Company tiered low double-digit royalties on annual net sales of trilaciclib in the Simcere Territory. In accordance with ASC 606, the Company recognized the non-refundable, upfront cash payment of $14.0 million (less applicable withholding taxes of $1.4 million) in 2020 as the Company had transferred the license and related technology and know-how to Simcere. Further, during the three months ended March 31, 2021, the Company recognized $5.0 million related to development milestones which were met during the period. As of March 31, 2021, cash was received for both development mileston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 xml:space="preserve">12. Net Loss per Common Share Basic net loss per common share is computed using the weighted average number of common shares outstanding during the period including nominal issuances of common stock warrants.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and unvested restricted common stock. For the three months ended March 31, 2021 and 2020 the following potentially dilutive securities have been excluded from the computations of diluted weighted-average shares outstanding because the effect would be anti-dilutive:
Three Months Ended March 31,
2021
2020
(unaudited)
Stock options issued and outstanding
7,450,754
6,276,155
Unvested RSUs
465,620
—
Total potential dilutive shares
7,916,374
6,276,155
Amounts in the table above reflect the common stock equivalents of the noted instru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3. Income Taxes The Company’s effective income tax rate was (0.5)% and 0% for the three months ended March 31, 2021 and 2020, respectively. The Company continues to recognize losses in the United States and therefore, has recorded no tax benefit associated with these losses. The only income tax expense recognized related to the foreign withholding taxes incurred as a result of the Simcere licensing agreement. See Note 11 for further discussion on this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Dec. 31, 2020</t>
        </is>
      </c>
    </row>
    <row r="2">
      <c r="A2" s="3" t="inlineStr">
        <is>
          <t>Current assets</t>
        </is>
      </c>
    </row>
    <row r="3">
      <c r="A3" s="4" t="inlineStr">
        <is>
          <t>Cash and cash equivalents</t>
        </is>
      </c>
      <c r="B3" s="6" t="n">
        <v>278968</v>
      </c>
      <c r="C3" s="6" t="n">
        <v>207306</v>
      </c>
    </row>
    <row r="4">
      <c r="A4" s="4" t="inlineStr">
        <is>
          <t>Restricted cash</t>
        </is>
      </c>
      <c r="B4" s="5" t="n">
        <v>125</v>
      </c>
      <c r="C4" s="5" t="n">
        <v>63</v>
      </c>
    </row>
    <row r="5">
      <c r="A5" s="4" t="inlineStr">
        <is>
          <t>Accounts Receivable</t>
        </is>
      </c>
      <c r="B5" s="5" t="n">
        <v>5048</v>
      </c>
      <c r="C5" s="5" t="n">
        <v>237</v>
      </c>
    </row>
    <row r="6">
      <c r="A6" s="4" t="inlineStr">
        <is>
          <t>Inventories</t>
        </is>
      </c>
      <c r="B6" s="5" t="n">
        <v>1427</v>
      </c>
    </row>
    <row r="7">
      <c r="A7" s="4" t="inlineStr">
        <is>
          <t>Prepaid expenses and other current assets</t>
        </is>
      </c>
      <c r="B7" s="5" t="n">
        <v>11444</v>
      </c>
      <c r="C7" s="5" t="n">
        <v>8786</v>
      </c>
    </row>
    <row r="8">
      <c r="A8" s="4" t="inlineStr">
        <is>
          <t>Total current assets</t>
        </is>
      </c>
      <c r="B8" s="5" t="n">
        <v>297012</v>
      </c>
      <c r="C8" s="5" t="n">
        <v>216392</v>
      </c>
    </row>
    <row r="9">
      <c r="A9" s="4" t="inlineStr">
        <is>
          <t>Property and equipment, net</t>
        </is>
      </c>
      <c r="B9" s="5" t="n">
        <v>2362</v>
      </c>
      <c r="C9" s="5" t="n">
        <v>2482</v>
      </c>
    </row>
    <row r="10">
      <c r="A10" s="4" t="inlineStr">
        <is>
          <t>Restricted cash</t>
        </is>
      </c>
      <c r="B10" s="5" t="n">
        <v>375</v>
      </c>
      <c r="C10" s="5" t="n">
        <v>437</v>
      </c>
    </row>
    <row r="11">
      <c r="A11" s="4" t="inlineStr">
        <is>
          <t>Operating lease assets</t>
        </is>
      </c>
      <c r="B11" s="5" t="n">
        <v>7786</v>
      </c>
      <c r="C11" s="5" t="n">
        <v>8026</v>
      </c>
    </row>
    <row r="12">
      <c r="A12" s="4" t="inlineStr">
        <is>
          <t>Other assets</t>
        </is>
      </c>
      <c r="B12" s="5" t="n">
        <v>1023</v>
      </c>
      <c r="C12" s="5" t="n">
        <v>1215</v>
      </c>
    </row>
    <row r="13">
      <c r="A13" s="4" t="inlineStr">
        <is>
          <t>Total assets</t>
        </is>
      </c>
      <c r="B13" s="5" t="n">
        <v>308558</v>
      </c>
      <c r="C13" s="5" t="n">
        <v>228552</v>
      </c>
    </row>
    <row r="14">
      <c r="A14" s="3" t="inlineStr">
        <is>
          <t>Current liabilities</t>
        </is>
      </c>
    </row>
    <row r="15">
      <c r="A15" s="4" t="inlineStr">
        <is>
          <t>Accounts payable</t>
        </is>
      </c>
      <c r="B15" s="5" t="n">
        <v>4783</v>
      </c>
      <c r="C15" s="5" t="n">
        <v>3572</v>
      </c>
    </row>
    <row r="16">
      <c r="A16" s="4" t="inlineStr">
        <is>
          <t>Accrued expenses</t>
        </is>
      </c>
      <c r="B16" s="5" t="n">
        <v>18075</v>
      </c>
      <c r="C16" s="5" t="n">
        <v>16486</v>
      </c>
    </row>
    <row r="17">
      <c r="A17" s="4" t="inlineStr">
        <is>
          <t>Deferred revenue</t>
        </is>
      </c>
      <c r="B17" s="5" t="n">
        <v>154</v>
      </c>
      <c r="C17" s="5" t="n">
        <v>237</v>
      </c>
    </row>
    <row r="18">
      <c r="A18" s="4" t="inlineStr">
        <is>
          <t>Other current liabilities</t>
        </is>
      </c>
      <c r="B18" s="5" t="n">
        <v>2592</v>
      </c>
      <c r="C18" s="5" t="n">
        <v>3148</v>
      </c>
    </row>
    <row r="19">
      <c r="A19" s="4" t="inlineStr">
        <is>
          <t>Total current liabilities</t>
        </is>
      </c>
      <c r="B19" s="5" t="n">
        <v>25604</v>
      </c>
      <c r="C19" s="5" t="n">
        <v>23443</v>
      </c>
    </row>
    <row r="20">
      <c r="A20" s="4" t="inlineStr">
        <is>
          <t>Loan payable</t>
        </is>
      </c>
      <c r="B20" s="5" t="n">
        <v>29913</v>
      </c>
      <c r="C20" s="5" t="n">
        <v>19893</v>
      </c>
    </row>
    <row r="21">
      <c r="A21" s="4" t="inlineStr">
        <is>
          <t>Operating lease liabilities</t>
        </is>
      </c>
      <c r="B21" s="5" t="n">
        <v>7598</v>
      </c>
      <c r="C21" s="5" t="n">
        <v>7865</v>
      </c>
    </row>
    <row r="22">
      <c r="A22" s="4" t="inlineStr">
        <is>
          <t>Total liabilities</t>
        </is>
      </c>
      <c r="B22" s="5" t="n">
        <v>63115</v>
      </c>
      <c r="C22" s="5" t="n">
        <v>51201</v>
      </c>
    </row>
    <row r="23">
      <c r="A23" s="3" t="inlineStr">
        <is>
          <t>Stockholders’ equity</t>
        </is>
      </c>
    </row>
    <row r="24">
      <c r="A24" s="4" t="inlineStr">
        <is>
          <t>Common stock, $0.0001 par value, 120,000,000 shares authorized as of March 31, 2021 and December 31, 2020, respectively; 42,042,640 and 38,140,756 shares issued as of March 31, 2021 and December 31, 2020, respectively; 42,015,974 and 38,114,090 shares outstanding as of March 31, 2021 and December 31, 2020, respectively</t>
        </is>
      </c>
      <c r="B24" s="5" t="n">
        <v>4</v>
      </c>
      <c r="C24" s="5" t="n">
        <v>4</v>
      </c>
    </row>
    <row r="25">
      <c r="A25" s="4" t="inlineStr">
        <is>
          <t>Treasury stock, 26,666 shares</t>
        </is>
      </c>
      <c r="B25" s="5" t="n">
        <v>-8</v>
      </c>
      <c r="C25" s="5" t="n">
        <v>-8</v>
      </c>
    </row>
    <row r="26">
      <c r="A26" s="4" t="inlineStr">
        <is>
          <t>Additional paid-in capital</t>
        </is>
      </c>
      <c r="B26" s="5" t="n">
        <v>707996</v>
      </c>
      <c r="C26" s="5" t="n">
        <v>613462</v>
      </c>
    </row>
    <row r="27">
      <c r="A27" s="4" t="inlineStr">
        <is>
          <t>Accumulated deficit</t>
        </is>
      </c>
      <c r="B27" s="5" t="n">
        <v>-462549</v>
      </c>
      <c r="C27" s="5" t="n">
        <v>-436107</v>
      </c>
    </row>
    <row r="28">
      <c r="A28" s="4" t="inlineStr">
        <is>
          <t>Total stockholders’ equity</t>
        </is>
      </c>
      <c r="B28" s="5" t="n">
        <v>245443</v>
      </c>
      <c r="C28" s="5" t="n">
        <v>177351</v>
      </c>
    </row>
    <row r="29">
      <c r="A29" s="4" t="inlineStr">
        <is>
          <t>Total liabilities and stockholders' equity</t>
        </is>
      </c>
      <c r="B29" s="6" t="n">
        <v>308558</v>
      </c>
      <c r="C29" s="6" t="n">
        <v>228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14. Related Party Transactions The Company maintained a consulting agreement with a member of the Board of Directors for scientific advisory services outside of his role on the Board of Directors that expired on June 30, 2020. Effective July 1, 2020, the Company renewed its agreement with the member of the Board of Directors for scientific, clinical and regulatory advisory services outside of his role on the Board of Directors through June 30, 2021. The Company granted an exclusive, worldwide, royalty-bearing license of its CDK2 inhibitor compounds to ARC Therapeutics, LLC (“ARC”), a company primarily owned by Frederic N. Eshelman, Pharm.D., former director of the Company, in exchange for cash and equity in ARC with a total value of approximately $2.1 million, which resulted in the recognition of related party revenue in 2020. The Company entered into a senior advisor agreement on September 29, 2020 with Mark A. Velleca, M.D., Ph.D., a member of the Board of Directors, with an effective date of January 1, 2021. Pursuant to the terms of the agreement, Dr. Velleca will receive $200,000 annually, paid in equal quarterly installments, for his services. The senior advisor agreement will expire on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financial statements of the Company have been prepared in accordance with generally accepted accounting principles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The information presented in the condensed financial statements and related notes as of March 31, 2021, and for the three months ended March 31, 2021 and 2020, is unaudited. The results for the three months ended March 31, 2021 are not necessarily indicative of the results expected for the full fiscal year or any future period. These interim financial statements should be read in conjunction with the financial statements and notes set forth in the Company’s Annual Report on Form 10-K for the year ended December 31, 2020 filed with the SEC on February 24, 2021, (the “2020 Form 10-K”). The December 31, 2020 condensed balance sheet included herein was derived from the audited financial statements as of that date, but does not include all disclosures, including notes, required by U.S. GAAP for complete financial statements. Certain amounts have been reclassified to conform to current presentation.</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net revenues, stock-based compensation expense and deferred tax asset valuation allowance. The Company bases its estimates on historical experience and other market specific or other relevant assumptions it believes to be reasonable under the circumstances. Actual results could differ from those estimates.</t>
        </is>
      </c>
    </row>
    <row r="6">
      <c r="A6" s="4" t="inlineStr">
        <is>
          <t>Accounts Receivable</t>
        </is>
      </c>
      <c r="B6" s="4" t="inlineStr">
        <is>
          <t xml:space="preserve">Accounts Receivable The Company’s accounts receivable consists of amounts due from specialty distributors in the U.S. (collectively, its “Customers”) related to sales of COSELA and have standard payment terms. Trade receivables are recorded net of the estimated variable consideration for chargebacks based on contractual terms and the Company’s expectation regarding the utilization and earnings of the chargebacks and discounts as well as the net amount expected to be collected from the Company’s customers. Estimates of the Company’s credit losses are determined based on existing contractual payment terms, individual customer circumstances, and any changes to the economic environment. In addition, the Company’s accounts receivable consists of open invoices issued to its license partners for services rendered by the Company or receivables with its license partners for invoices related to milestones that were completed and recognized as revenue. </t>
        </is>
      </c>
    </row>
    <row r="7">
      <c r="A7" s="4" t="inlineStr">
        <is>
          <t>Inventories</t>
        </is>
      </c>
      <c r="B7" s="4" t="inlineStr">
        <is>
          <t>Inventories Inventories are stated at the lower of cost or net realizable value and recognized on a weighted-average cost method. The Company uses actual cost to determine the cost basis for inventory. Inventory is capitalized based on when future economic benefit is expected to be realized. Due to the nature of the Company’s supply chain process, inventory that is owned by the Company, is physically stored at third-party warehouses, logistics providers, and contract manufacturer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 No inventory valuation reserves have been recorded for any periods presented.</t>
        </is>
      </c>
    </row>
    <row r="8">
      <c r="A8" s="4" t="inlineStr">
        <is>
          <t>Revenue Recognition</t>
        </is>
      </c>
      <c r="B8" s="4" t="inlineStr">
        <is>
          <t>Revenue Recognition For elements of those arrangements that the Company determines should be accounted for under ASC 606, Revenue from Contracts with Customers License Revenue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Product Sales, Net The Company sells COSELA to specialty distributo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related to co-pay assistance, rebates, and GPO fees are classified as “Accrued Expenses” in the Condensed Balance Sheets. Discounts such as chargebacks, returns, and specialty distributor fees are recorded as a reduction to trade accounts receivable, which is included in “Accounts Receivable” in the Condensed Balance Sheets. Forms of Variable Consideration Rebates and Chargebacks : Co-pay assistance: Eligible patients who have commercial insurance may receive assistance from the Company to reduce the patient’s out of pocket costs.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are recognized. The Company’s estimates for expected returns are based primarily on an ongoing analysis of sales information and visibility into the inventory remaining in the distribution channel.</t>
        </is>
      </c>
    </row>
    <row r="9">
      <c r="A9" s="4" t="inlineStr">
        <is>
          <t>Cost of Goods Sold</t>
        </is>
      </c>
      <c r="B9" s="4" t="inlineStr">
        <is>
          <t>Cost of Goods Sold Cost of goods sold includes direct and indirect costs related to the manufacturing and distribution of COSELA, including third-party manufacturing costs, packaging services, freight-in, third-party logistics costs associated with COSELA, and Company personnel costs. Cost of goods sold may also include period costs related to certain inventory manufacturing services and inventory adjustment charges. In connection with the FDA approval of COSELA on February 12 , 202 1 , the Company subsequently began capitalizing inventory manufactured or purchased after this date. As a result, certain manufacturing costs associated with product shipments of COSELA were expensed prior to FDA approval and, therefore, are not included in cost of goods sold during the current period.</t>
        </is>
      </c>
    </row>
    <row r="10">
      <c r="A10" s="4" t="inlineStr">
        <is>
          <t>Research and Development</t>
        </is>
      </c>
      <c r="B10" s="4" t="inlineStr">
        <is>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d and accrued research and development expenses, including external clinical study costs associated with clinical trial activities. The process of estimating and accruing expenses involves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t>
        </is>
      </c>
    </row>
    <row r="11">
      <c r="A11" s="4" t="inlineStr">
        <is>
          <t>Income Taxes</t>
        </is>
      </c>
      <c r="B11" s="4" t="inlineStr">
        <is>
          <t>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 Income tax expense recognized during the three months ended March 31, 2021 related to the foreign withholding taxes incurred as a result of the Simcere milestone payments received during the period. See Note 11 for further detail.</t>
        </is>
      </c>
    </row>
    <row r="12">
      <c r="A12" s="4" t="inlineStr">
        <is>
          <t>Stock-Based Compensation</t>
        </is>
      </c>
      <c r="B12" s="4" t="inlineStr">
        <is>
          <t>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lso incurs stock-based compensation expense related to restricted stock units (“RSUs”) granted to employees. The fair value of RSUs is determined by the closing market price of the Company’s common stock on the date of grant and then recognized over the requisite service period of the award.</t>
        </is>
      </c>
    </row>
    <row r="13">
      <c r="A13" s="4" t="inlineStr">
        <is>
          <t>Debt Issuance Costs</t>
        </is>
      </c>
      <c r="B13" s="4" t="inlineStr">
        <is>
          <t>Debt Issuance Costs Debt issuance costs are amortized to interest expense over the estimated life of the related debt based on the effective interest method. In accordance with ASC 835, Interest</t>
        </is>
      </c>
    </row>
    <row r="14">
      <c r="A14" s="4" t="inlineStr">
        <is>
          <t>Coronavirus (COVID-19) Impact on Operations</t>
        </is>
      </c>
      <c r="B14" s="4" t="inlineStr">
        <is>
          <t>Coronavirus (COVID-19) Impact on Operations The Company has implemented business continuity plans to address the COVID-19 pandemic and minimize disruptions to ongoing operations. Enrollment of patients in current and future clinical trials may be impacted by COVID-19. The Company does not anticipate significant supply chain delays or shortages as a result of the COVID-19 pandemic. COVID-19 travel limitations and government-mandated work-from-home or shelter-in-place orders, may reduce the number of in-person meetings with prescribers and fewer patient visits with physicians, potentially resulting in fewer new prescriptions. The Company established a COVID-19 response team which continually monitors the impact of COVID-19 on its operations. The COVID-19 response team manages workplace protocols that govern employees use of the Company’s office. To mitigate the impact of COVID-19 on its business, the Company put in place the following safety measures for its employees, patients, healthcare professionals, and suppliers to limit exposure: the Company substantially restricted travel, supplied personal protective equipment to employees, limited access to its headquarters and asked most of its staff to work remotely. In addition, the Company added bandwidth and VPN capacity to its infrastructure to facilitate remote work arrangements. The Company will continue to monitor the impact of COVID-19 on its operations and report its Board of Directors regularly on the progress of its response to the COVID-19 outbrea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Instruments and Respective Fair Values</t>
        </is>
      </c>
      <c r="B4" s="4" t="inlineStr">
        <is>
          <t>At March 31, 2021 and December 31, 2020 these financial instruments and respective fair values have been classified as follows (in thousands):
Quoted prices in active markets for identical assets (Level 1)
Significant other observable inputs (Level 2)
Significant other unobservable inputs (Level 3)
Balance at March 31, 2021
Assets
Money market funds
$
260,521
$
—
$
—
$
260,521
Certificates of Deposit
15,976
—
—
15,976
Total assets at fair value:
$
276,497
$
—
$
—
$
276,497
Quoted prices in active markets for identical assets (Level 1)
Significant other observable inputs (Level 2)
Significant other unobservable inputs (Level 3)
Balance at December 31, 2020
Assets
Money market funds
$
190,180
$
—
$
—
$
190,180
Certificates of Deposit
15,970
—
—
15,970
Total assets at fair value:
$
206,150
$
—
$
—
$
206,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Inventories as of March 31, 2021 and December 31, 2020 consist of the following (in thousands):
March 31, 2021
December 31, 2020
Raw materials
$
—
$
—
Work in process
1,427
—
Finished goods
—
—
Inventories
$
1,42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consists of the following (in thousands):
March 31, 2021
December 31, 2020
Computer equipment
$
327
$
327
Laboratory equipment
334
334
Furniture and fixtures
866
866
Leasehold improvements
1,782
1,782
Accumulated depreciation
(947
)
(827
)
Property and equipment, net
$
2,362
$
2,4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are comprised as follows (in thousands):
March 31, 2021
December 31, 2020
Accrued external research
$
2,291
$
3,219
Accrued professional fees and other
6,130
3,920
Accrued external clinical study costs
8,339
5,683
Accrued compensation expense
1,315
3,664
Accrued expenses
$
18,075
$
16,4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yable (Tables)</t>
        </is>
      </c>
      <c r="B1" s="2" t="inlineStr">
        <is>
          <t>3 Months Ended</t>
        </is>
      </c>
    </row>
    <row r="2">
      <c r="B2" s="2" t="inlineStr">
        <is>
          <t>Mar. 31, 2021</t>
        </is>
      </c>
    </row>
    <row r="3">
      <c r="A3" s="3" t="inlineStr">
        <is>
          <t>Debt Disclosure [Abstract]</t>
        </is>
      </c>
    </row>
    <row r="4">
      <c r="A4" s="4" t="inlineStr">
        <is>
          <t>Schedule of Outstanding Debt Obligations</t>
        </is>
      </c>
      <c r="B4" s="4" t="inlineStr">
        <is>
          <t>As of March 31, 2021 the carrying value due under the Loan Agreement, excluding interest, is as follows:
Amount
Remainder of 2020
$
—
2021
—
2022
—
2023
11,127
2024
12,236
2025
6,637
Total principal outstanding
30,000
End of term charge
565
Unamortized debt issuance costs
(652
)
Total
$
29,9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Common Stock Shares Reserved for Future Issuance</t>
        </is>
      </c>
      <c r="B4" s="4" t="inlineStr">
        <is>
          <t>The Company has reserved authorized shares of common stock for future issuance at March 31, 2021 and December 31, 2020 as follows:
March 31, 2021
December 31, 2020
Common stock options outstanding
7,226,633
6,644,780
RSUs outstanding
464,885
—
Options and RSUs available for grant under Equity Incentive Plans
1,143,009
932,051
8,834,527
7,576,8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4" t="inlineStr">
        <is>
          <t>Summary of Stock Option Activity</t>
        </is>
      </c>
      <c r="B3" s="4" t="inlineStr">
        <is>
          <t>The following table is a summary of the Stock option activity for the three months ended March 31, 2021:
Weighted average
Weighted
average
Remaining
Aggregate
Options
exercise
contractual
intrinsic
outstanding
price
life (Years)
value
(in thousands)
Balance as of December 31, 2020
6,644,780
$
16.91
7.3
$
35,464
Granted
1,181,533
$
18.52
Cancelled
(210,823
)
22.52
Exercised
(388,857
)
5.82
Balance as of March 31, 2021
7,226,633
$
17.60
7.6
$
60,939
Exercisable at December 31, 2020
3,542,190
12.94
6.0
$
31,686
Vested at December 31, 2020 and expected to vest
6,644,780
16.91
7.3
$
35,464
Exercisable at March 31, 2021
3,633,587
14.80
6.2
$
43,299
Vested at March 31, 2021 and expected to vest
7,226,633
17.60
7.6
$
60,939</t>
        </is>
      </c>
    </row>
    <row r="4">
      <c r="A4" s="4" t="inlineStr">
        <is>
          <t>Summary of Restricted Stock Units Activity</t>
        </is>
      </c>
      <c r="B4" s="4" t="inlineStr">
        <is>
          <t>The following table is a summary of the RSU activity for three months ended March 31, 2021:
Weighted - Average
Number of
Fair Value
RSUs
per Share
Balance as of December 31, 2020
—
$
—
Granted
485,961
18.03
Cancelled
(21,076
)
18.07
Vested
—
—
Balance as of March 31, 2021
464,885
$
18.03</t>
        </is>
      </c>
    </row>
    <row r="5">
      <c r="A5" s="4" t="inlineStr">
        <is>
          <t>Employee and Non-employee Stock Options</t>
        </is>
      </c>
    </row>
    <row r="6">
      <c r="A6" s="4" t="inlineStr">
        <is>
          <t>Summary of Share-Based Compensation Expense Included in Statement of Operations</t>
        </is>
      </c>
      <c r="B6" s="4" t="inlineStr">
        <is>
          <t>The table below summarizes the stock-based compensation expense recognized in the Company’s statement of operations by classification (in thousands):
Three Months Ended March 31,
2021
2020
Cost of goods sold
$
43
$
—
Research and development
1,405
1,800
Selling, general and administrative
4,444
2,927
Total stock-based compensation expense
$
5,892
$
4,727</t>
        </is>
      </c>
    </row>
    <row r="7">
      <c r="A7" s="4" t="inlineStr">
        <is>
          <t>Summary of Fair Value of Stock Options Granted Using Black-Scholes Options Pricing Model</t>
        </is>
      </c>
      <c r="B7" s="4" t="inlineStr">
        <is>
          <t>The fair value of stock options was estimated using the following weighted-average assumptions for the three months ended March 31, 2021 and March 31, 2020:
Three Months Ended March 31,
2021
2020
Expected volatility
78.3 - 79.0%
74.8 - 78.3%
Weighted-average risk free rate
0.4-0.9%
0.4 - 1.7%
Dividend yield
—%
—%
Expected term (in years)
6.02
6.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1</t>
        </is>
      </c>
    </row>
    <row r="3">
      <c r="A3" s="3" t="inlineStr">
        <is>
          <t>Earnings Per Share [Abstract]</t>
        </is>
      </c>
    </row>
    <row r="4">
      <c r="A4" s="4" t="inlineStr">
        <is>
          <t>Schedule of Potentially Dilutive Securities Excluded from Computations of Diluted Weighted-average Shares Outstanding</t>
        </is>
      </c>
      <c r="B4" s="4" t="inlineStr">
        <is>
          <t>For the three months ended March 31, 2021 and 2020 the following potentially dilutive securities have been excluded from the computations of diluted weighted-average shares outstanding because the effect would be anti-dilutive:
Three Months Ended March 31,
2021
2020
(unaudited)
Stock options issued and outstanding
7,450,754
6,276,155
Unvested RSUs
465,620
—
Total potential dilutive shares
7,916,374
6,276,1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20000000</v>
      </c>
      <c r="C4" s="5" t="n">
        <v>120000000</v>
      </c>
    </row>
    <row r="5">
      <c r="A5" s="4" t="inlineStr">
        <is>
          <t>Common stock, shares, issued</t>
        </is>
      </c>
      <c r="B5" s="5" t="n">
        <v>42042640</v>
      </c>
      <c r="C5" s="5" t="n">
        <v>38140756</v>
      </c>
    </row>
    <row r="6">
      <c r="A6" s="4" t="inlineStr">
        <is>
          <t>Common stock, shares, outstanding</t>
        </is>
      </c>
      <c r="B6" s="5" t="n">
        <v>42015974</v>
      </c>
      <c r="C6" s="5" t="n">
        <v>38114090</v>
      </c>
    </row>
    <row r="7">
      <c r="A7" s="4" t="inlineStr">
        <is>
          <t>Treasury stock, shares</t>
        </is>
      </c>
      <c r="B7" s="5" t="n">
        <v>26666</v>
      </c>
      <c r="C7" s="5" t="n">
        <v>26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Description - Additional Information (Details) - USD ($) $ in Millions</t>
        </is>
      </c>
      <c r="B1" s="2" t="inlineStr">
        <is>
          <t>3 Months Ended</t>
        </is>
      </c>
      <c r="D1" s="2" t="inlineStr">
        <is>
          <t>12 Months Ended</t>
        </is>
      </c>
    </row>
    <row r="2">
      <c r="B2" s="2" t="inlineStr">
        <is>
          <t>Mar. 31, 2021</t>
        </is>
      </c>
      <c r="C2" s="2" t="inlineStr">
        <is>
          <t>Dec. 31, 2020</t>
        </is>
      </c>
      <c r="D2" s="2" t="inlineStr">
        <is>
          <t>Dec. 31, 2020</t>
        </is>
      </c>
    </row>
    <row r="3">
      <c r="A3" s="4" t="inlineStr">
        <is>
          <t>Simcere License Agreement</t>
        </is>
      </c>
    </row>
    <row r="4">
      <c r="A4" s="3" t="inlineStr">
        <is>
          <t>Description Of Business [Line Items]</t>
        </is>
      </c>
    </row>
    <row r="5">
      <c r="A5" s="4" t="inlineStr">
        <is>
          <t>Upfront payments along with sales based royalties</t>
        </is>
      </c>
      <c r="B5" s="6" t="n">
        <v>14</v>
      </c>
    </row>
    <row r="6">
      <c r="A6" s="4" t="inlineStr">
        <is>
          <t>Milestone payments</t>
        </is>
      </c>
      <c r="B6" s="6" t="n">
        <v>156</v>
      </c>
      <c r="C6" s="6" t="n">
        <v>5</v>
      </c>
    </row>
    <row r="7">
      <c r="A7" s="4" t="inlineStr">
        <is>
          <t>EQRx License Agreement</t>
        </is>
      </c>
    </row>
    <row r="8">
      <c r="A8" s="3" t="inlineStr">
        <is>
          <t>Description Of Business [Line Items]</t>
        </is>
      </c>
    </row>
    <row r="9">
      <c r="A9" s="4" t="inlineStr">
        <is>
          <t>Upfront payments along with sales based royalties</t>
        </is>
      </c>
      <c r="D9" s="6" t="n">
        <v>26</v>
      </c>
    </row>
    <row r="10">
      <c r="A10" s="4" t="inlineStr">
        <is>
          <t>Milestone payments</t>
        </is>
      </c>
      <c r="D10" s="6" t="n">
        <v>3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s) - USD ($)</t>
        </is>
      </c>
      <c r="B1" s="2" t="inlineStr">
        <is>
          <t>Mar. 31, 2021</t>
        </is>
      </c>
      <c r="C1" s="2" t="inlineStr">
        <is>
          <t>Dec. 31, 2020</t>
        </is>
      </c>
    </row>
    <row r="2">
      <c r="A2" s="3" t="inlineStr">
        <is>
          <t>Accounting Policies [Abstract]</t>
        </is>
      </c>
    </row>
    <row r="3">
      <c r="A3" s="4" t="inlineStr">
        <is>
          <t>Unrecognized income tax benefits</t>
        </is>
      </c>
      <c r="B3" s="6" t="n">
        <v>0</v>
      </c>
      <c r="C3" s="6" t="n">
        <v>0</v>
      </c>
    </row>
    <row r="4">
      <c r="A4" s="4" t="inlineStr">
        <is>
          <t>Accrued income taxes</t>
        </is>
      </c>
      <c r="B4" s="6" t="n">
        <v>0</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and Respective Fair Values (Details) - USD ($) $ in Thousands</t>
        </is>
      </c>
      <c r="B1" s="2" t="inlineStr">
        <is>
          <t>Mar. 31, 2021</t>
        </is>
      </c>
      <c r="C1" s="2" t="inlineStr">
        <is>
          <t>Dec. 31, 2020</t>
        </is>
      </c>
    </row>
    <row r="2">
      <c r="A2" s="3" t="inlineStr">
        <is>
          <t>Assets</t>
        </is>
      </c>
    </row>
    <row r="3">
      <c r="A3" s="4" t="inlineStr">
        <is>
          <t>Assets at fair value</t>
        </is>
      </c>
      <c r="B3" s="6" t="n">
        <v>276497</v>
      </c>
      <c r="C3" s="6" t="n">
        <v>206150</v>
      </c>
    </row>
    <row r="4">
      <c r="A4" s="4" t="inlineStr">
        <is>
          <t>Quoted Prices in Active Markets for Identical Assets (Level 1)</t>
        </is>
      </c>
    </row>
    <row r="5">
      <c r="A5" s="3" t="inlineStr">
        <is>
          <t>Assets</t>
        </is>
      </c>
    </row>
    <row r="6">
      <c r="A6" s="4" t="inlineStr">
        <is>
          <t>Assets at fair value</t>
        </is>
      </c>
      <c r="B6" s="5" t="n">
        <v>276497</v>
      </c>
      <c r="C6" s="5" t="n">
        <v>206150</v>
      </c>
    </row>
    <row r="7">
      <c r="A7" s="4" t="inlineStr">
        <is>
          <t>Money Market Funds</t>
        </is>
      </c>
    </row>
    <row r="8">
      <c r="A8" s="3" t="inlineStr">
        <is>
          <t>Assets</t>
        </is>
      </c>
    </row>
    <row r="9">
      <c r="A9" s="4" t="inlineStr">
        <is>
          <t>Assets at fair value</t>
        </is>
      </c>
      <c r="B9" s="5" t="n">
        <v>260521</v>
      </c>
      <c r="C9" s="5" t="n">
        <v>190180</v>
      </c>
    </row>
    <row r="10">
      <c r="A10" s="4" t="inlineStr">
        <is>
          <t>Money Market Funds | Quoted Prices in Active Markets for Identical Assets (Level 1)</t>
        </is>
      </c>
    </row>
    <row r="11">
      <c r="A11" s="3" t="inlineStr">
        <is>
          <t>Assets</t>
        </is>
      </c>
    </row>
    <row r="12">
      <c r="A12" s="4" t="inlineStr">
        <is>
          <t>Assets at fair value</t>
        </is>
      </c>
      <c r="B12" s="5" t="n">
        <v>260521</v>
      </c>
      <c r="C12" s="5" t="n">
        <v>190180</v>
      </c>
    </row>
    <row r="13">
      <c r="A13" s="4" t="inlineStr">
        <is>
          <t>Certificates of Deposit</t>
        </is>
      </c>
    </row>
    <row r="14">
      <c r="A14" s="3" t="inlineStr">
        <is>
          <t>Assets</t>
        </is>
      </c>
    </row>
    <row r="15">
      <c r="A15" s="4" t="inlineStr">
        <is>
          <t>Assets at fair value</t>
        </is>
      </c>
      <c r="B15" s="5" t="n">
        <v>15976</v>
      </c>
      <c r="C15" s="5" t="n">
        <v>15970</v>
      </c>
    </row>
    <row r="16">
      <c r="A16" s="4" t="inlineStr">
        <is>
          <t>Certificates of Deposit | Quoted Prices in Active Markets for Identical Assets (Level 1)</t>
        </is>
      </c>
    </row>
    <row r="17">
      <c r="A17" s="3" t="inlineStr">
        <is>
          <t>Assets</t>
        </is>
      </c>
    </row>
    <row r="18">
      <c r="A18" s="4" t="inlineStr">
        <is>
          <t>Assets at fair value</t>
        </is>
      </c>
      <c r="B18" s="6" t="n">
        <v>15976</v>
      </c>
      <c r="C18" s="6" t="n">
        <v>159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1</t>
        </is>
      </c>
      <c r="C2" s="2" t="inlineStr">
        <is>
          <t>Dec. 31, 2020</t>
        </is>
      </c>
    </row>
    <row r="3">
      <c r="A3" s="3" t="inlineStr">
        <is>
          <t>Fair Value Balance Sheet Grouping Financial Statement Captions [Line Items]</t>
        </is>
      </c>
    </row>
    <row r="4">
      <c r="A4" s="4" t="inlineStr">
        <is>
          <t>Changes in valuation methodology</t>
        </is>
      </c>
      <c r="B4" s="6" t="n">
        <v>0</v>
      </c>
      <c r="C4" s="6" t="n">
        <v>0</v>
      </c>
    </row>
    <row r="5">
      <c r="A5" s="4" t="inlineStr">
        <is>
          <t>Loan payable</t>
        </is>
      </c>
      <c r="B5" s="5" t="n">
        <v>29913000</v>
      </c>
      <c r="C5" s="6" t="n">
        <v>19893000</v>
      </c>
    </row>
    <row r="6">
      <c r="A6" s="4" t="inlineStr">
        <is>
          <t>Significant Other Unobservable Inputs (Level 3)</t>
        </is>
      </c>
    </row>
    <row r="7">
      <c r="A7" s="3" t="inlineStr">
        <is>
          <t>Fair Value Balance Sheet Grouping Financial Statement Captions [Line Items]</t>
        </is>
      </c>
    </row>
    <row r="8">
      <c r="A8" s="4" t="inlineStr">
        <is>
          <t>Loan payable</t>
        </is>
      </c>
      <c r="B8" s="6" t="n">
        <v>299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Inventories - Schedule of Inventories (Details) $ in Thousands</t>
        </is>
      </c>
      <c r="B1" s="2" t="inlineStr">
        <is>
          <t>Mar. 31, 2021USD ($)</t>
        </is>
      </c>
    </row>
    <row r="2">
      <c r="A2" s="3" t="inlineStr">
        <is>
          <t>Inventory Disclosure [Abstract]</t>
        </is>
      </c>
    </row>
    <row r="3">
      <c r="A3" s="4" t="inlineStr">
        <is>
          <t>Work in process</t>
        </is>
      </c>
      <c r="B3" s="6" t="n">
        <v>1427</v>
      </c>
    </row>
    <row r="4">
      <c r="A4" s="4" t="inlineStr">
        <is>
          <t>Inventories</t>
        </is>
      </c>
      <c r="B4" s="6" t="n">
        <v>14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1</t>
        </is>
      </c>
      <c r="C1" s="2" t="inlineStr">
        <is>
          <t>Dec. 31, 2020</t>
        </is>
      </c>
    </row>
    <row r="2">
      <c r="A2" s="3" t="inlineStr">
        <is>
          <t>Property Plant And Equipment [Line Items]</t>
        </is>
      </c>
    </row>
    <row r="3">
      <c r="A3" s="4" t="inlineStr">
        <is>
          <t>Accumulated depreciation</t>
        </is>
      </c>
      <c r="B3" s="6" t="n">
        <v>-947</v>
      </c>
      <c r="C3" s="6" t="n">
        <v>-827</v>
      </c>
    </row>
    <row r="4">
      <c r="A4" s="4" t="inlineStr">
        <is>
          <t>Property and equipment, net</t>
        </is>
      </c>
      <c r="B4" s="5" t="n">
        <v>2362</v>
      </c>
      <c r="C4" s="5" t="n">
        <v>2482</v>
      </c>
    </row>
    <row r="5">
      <c r="A5" s="4" t="inlineStr">
        <is>
          <t>Computer Equipment</t>
        </is>
      </c>
    </row>
    <row r="6">
      <c r="A6" s="3" t="inlineStr">
        <is>
          <t>Property Plant And Equipment [Line Items]</t>
        </is>
      </c>
    </row>
    <row r="7">
      <c r="A7" s="4" t="inlineStr">
        <is>
          <t>Property and equipment, gross</t>
        </is>
      </c>
      <c r="B7" s="5" t="n">
        <v>327</v>
      </c>
      <c r="C7" s="5" t="n">
        <v>327</v>
      </c>
    </row>
    <row r="8">
      <c r="A8" s="4" t="inlineStr">
        <is>
          <t>Laboratory Equipment</t>
        </is>
      </c>
    </row>
    <row r="9">
      <c r="A9" s="3" t="inlineStr">
        <is>
          <t>Property Plant And Equipment [Line Items]</t>
        </is>
      </c>
    </row>
    <row r="10">
      <c r="A10" s="4" t="inlineStr">
        <is>
          <t>Property and equipment, gross</t>
        </is>
      </c>
      <c r="B10" s="5" t="n">
        <v>334</v>
      </c>
      <c r="C10" s="5" t="n">
        <v>334</v>
      </c>
    </row>
    <row r="11">
      <c r="A11" s="4" t="inlineStr">
        <is>
          <t>Furniture and Fixtures</t>
        </is>
      </c>
    </row>
    <row r="12">
      <c r="A12" s="3" t="inlineStr">
        <is>
          <t>Property Plant And Equipment [Line Items]</t>
        </is>
      </c>
    </row>
    <row r="13">
      <c r="A13" s="4" t="inlineStr">
        <is>
          <t>Property and equipment, gross</t>
        </is>
      </c>
      <c r="B13" s="5" t="n">
        <v>866</v>
      </c>
      <c r="C13" s="5" t="n">
        <v>866</v>
      </c>
    </row>
    <row r="14">
      <c r="A14" s="4" t="inlineStr">
        <is>
          <t>Leasehold Improvements</t>
        </is>
      </c>
    </row>
    <row r="15">
      <c r="A15" s="3" t="inlineStr">
        <is>
          <t>Property Plant And Equipment [Line Items]</t>
        </is>
      </c>
    </row>
    <row r="16">
      <c r="A16" s="4" t="inlineStr">
        <is>
          <t>Property and equipment, gross</t>
        </is>
      </c>
      <c r="B16" s="6" t="n">
        <v>1782</v>
      </c>
      <c r="C16" s="6" t="n">
        <v>17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1</t>
        </is>
      </c>
      <c r="C2" s="2" t="inlineStr">
        <is>
          <t>Dec. 31, 2020</t>
        </is>
      </c>
    </row>
    <row r="3">
      <c r="A3" s="3" t="inlineStr">
        <is>
          <t>Property Plant And Equipment [Abstract]</t>
        </is>
      </c>
    </row>
    <row r="4">
      <c r="A4" s="4" t="inlineStr">
        <is>
          <t>Depreciation expenses relating to property and equipment</t>
        </is>
      </c>
      <c r="B4" s="6" t="n">
        <v>120</v>
      </c>
      <c r="C4" s="6" t="n">
        <v>1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6" customWidth="1" min="5" max="5"/>
  </cols>
  <sheetData>
    <row r="1">
      <c r="A1" s="1" t="inlineStr">
        <is>
          <t>Patent License Agreement - Additional Information (Details) - USD ($)</t>
        </is>
      </c>
      <c r="B1" s="2" t="inlineStr">
        <is>
          <t>3 Months Ended</t>
        </is>
      </c>
      <c r="E1" s="2" t="inlineStr">
        <is>
          <t>52 Months Ended</t>
        </is>
      </c>
    </row>
    <row r="2">
      <c r="B2" s="2" t="inlineStr">
        <is>
          <t>Mar. 31, 2021</t>
        </is>
      </c>
      <c r="C2" s="2" t="inlineStr">
        <is>
          <t>Mar. 31, 2020</t>
        </is>
      </c>
      <c r="D2" s="2" t="inlineStr">
        <is>
          <t>Dec. 31, 2016</t>
        </is>
      </c>
      <c r="E2" s="2" t="inlineStr">
        <is>
          <t>Mar. 31, 2021</t>
        </is>
      </c>
    </row>
    <row r="3">
      <c r="A3" s="3" t="inlineStr">
        <is>
          <t>Patent License Agreement [Line Items]</t>
        </is>
      </c>
    </row>
    <row r="4">
      <c r="A4" s="4" t="inlineStr">
        <is>
          <t>Non-refundable license issue fee</t>
        </is>
      </c>
      <c r="B4" s="6" t="n">
        <v>16540000</v>
      </c>
      <c r="C4" s="6" t="n">
        <v>20434000</v>
      </c>
    </row>
    <row r="5">
      <c r="A5" s="4" t="inlineStr">
        <is>
          <t>Milestone payments</t>
        </is>
      </c>
      <c r="B5" s="6" t="n">
        <v>0</v>
      </c>
      <c r="E5" s="6" t="n">
        <v>600000</v>
      </c>
    </row>
    <row r="6">
      <c r="A6" s="4" t="inlineStr">
        <is>
          <t>University</t>
        </is>
      </c>
    </row>
    <row r="7">
      <c r="A7" s="3" t="inlineStr">
        <is>
          <t>Patent License Agreement [Line Items]</t>
        </is>
      </c>
    </row>
    <row r="8">
      <c r="A8" s="4" t="inlineStr">
        <is>
          <t>License agreement date</t>
        </is>
      </c>
      <c r="B8" s="4" t="inlineStr">
        <is>
          <t>Nov. 23,
		2016</t>
        </is>
      </c>
    </row>
    <row r="9">
      <c r="A9" s="4" t="inlineStr">
        <is>
          <t>License agreement amendment date</t>
        </is>
      </c>
      <c r="B9" s="4" t="inlineStr">
        <is>
          <t>Mar. 24,
		2017</t>
        </is>
      </c>
    </row>
    <row r="10">
      <c r="A10" s="4" t="inlineStr">
        <is>
          <t>Term of license agreement description</t>
        </is>
      </c>
      <c r="B10" s="4" t="inlineStr">
        <is>
          <t>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t>
        </is>
      </c>
    </row>
    <row r="11">
      <c r="A11" s="4" t="inlineStr">
        <is>
          <t>License agreement termination notice period</t>
        </is>
      </c>
      <c r="B11" s="4" t="inlineStr">
        <is>
          <t>90 days</t>
        </is>
      </c>
    </row>
    <row r="12">
      <c r="A12" s="4" t="inlineStr">
        <is>
          <t>University | Maximum</t>
        </is>
      </c>
    </row>
    <row r="13">
      <c r="A13" s="3" t="inlineStr">
        <is>
          <t>Patent License Agreement [Line Items]</t>
        </is>
      </c>
    </row>
    <row r="14">
      <c r="A14" s="4" t="inlineStr">
        <is>
          <t>Milestone payments</t>
        </is>
      </c>
      <c r="B14" s="6" t="n">
        <v>2600000</v>
      </c>
    </row>
    <row r="15">
      <c r="A15" s="4" t="inlineStr">
        <is>
          <t>University | License Revenue</t>
        </is>
      </c>
    </row>
    <row r="16">
      <c r="A16" s="3" t="inlineStr">
        <is>
          <t>Patent License Agreement [Line Items]</t>
        </is>
      </c>
    </row>
    <row r="17">
      <c r="A17" s="4" t="inlineStr">
        <is>
          <t>Non-refundable license issue fee</t>
        </is>
      </c>
      <c r="D17" s="6" t="n">
        <v>5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1</t>
        </is>
      </c>
      <c r="C1" s="2" t="inlineStr">
        <is>
          <t>Dec. 31, 2020</t>
        </is>
      </c>
    </row>
    <row r="2">
      <c r="A2" s="3" t="inlineStr">
        <is>
          <t>Payables And Accruals [Abstract]</t>
        </is>
      </c>
    </row>
    <row r="3">
      <c r="A3" s="4" t="inlineStr">
        <is>
          <t>Accrued external research</t>
        </is>
      </c>
      <c r="B3" s="6" t="n">
        <v>2291</v>
      </c>
      <c r="C3" s="6" t="n">
        <v>3219</v>
      </c>
    </row>
    <row r="4">
      <c r="A4" s="4" t="inlineStr">
        <is>
          <t>Accrued professional fees and other</t>
        </is>
      </c>
      <c r="B4" s="5" t="n">
        <v>6130</v>
      </c>
      <c r="C4" s="5" t="n">
        <v>3920</v>
      </c>
    </row>
    <row r="5">
      <c r="A5" s="4" t="inlineStr">
        <is>
          <t>Accrued external clinical study costs</t>
        </is>
      </c>
      <c r="B5" s="5" t="n">
        <v>8339</v>
      </c>
      <c r="C5" s="5" t="n">
        <v>5683</v>
      </c>
    </row>
    <row r="6">
      <c r="A6" s="4" t="inlineStr">
        <is>
          <t>Accrued compensation expense</t>
        </is>
      </c>
      <c r="B6" s="5" t="n">
        <v>1315</v>
      </c>
      <c r="C6" s="5" t="n">
        <v>3664</v>
      </c>
    </row>
    <row r="7">
      <c r="A7" s="4" t="inlineStr">
        <is>
          <t>Accrued expenses</t>
        </is>
      </c>
      <c r="B7" s="6" t="n">
        <v>18075</v>
      </c>
      <c r="C7" s="6" t="n">
        <v>164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an Payable - Additional Information (Details) - USD ($)</t>
        </is>
      </c>
      <c r="B1" s="2" t="inlineStr">
        <is>
          <t>May 29, 2020</t>
        </is>
      </c>
      <c r="C1" s="2" t="inlineStr">
        <is>
          <t>Mar. 31, 2021</t>
        </is>
      </c>
      <c r="D1" s="2" t="inlineStr">
        <is>
          <t>Mar. 31, 2021</t>
        </is>
      </c>
    </row>
    <row r="2">
      <c r="A2" s="3" t="inlineStr">
        <is>
          <t>Debt Instrument [Line Items]</t>
        </is>
      </c>
    </row>
    <row r="3">
      <c r="A3" s="4" t="inlineStr">
        <is>
          <t>Loan amount</t>
        </is>
      </c>
      <c r="C3" s="6" t="n">
        <v>29913000</v>
      </c>
      <c r="D3" s="6" t="n">
        <v>29913000</v>
      </c>
    </row>
    <row r="4">
      <c r="A4" s="4" t="inlineStr">
        <is>
          <t>Milestone payments</t>
        </is>
      </c>
      <c r="C4" s="5" t="n">
        <v>0</v>
      </c>
      <c r="D4" s="5" t="n">
        <v>600000</v>
      </c>
    </row>
    <row r="5">
      <c r="A5" s="4" t="inlineStr">
        <is>
          <t>Loan net carrying amount</t>
        </is>
      </c>
      <c r="C5" s="6" t="n">
        <v>30000000</v>
      </c>
      <c r="D5" s="6" t="n">
        <v>30000000</v>
      </c>
    </row>
    <row r="6">
      <c r="A6" s="4" t="inlineStr">
        <is>
          <t>Loan Agreement | Hercules Capital, Inc.</t>
        </is>
      </c>
    </row>
    <row r="7">
      <c r="A7" s="3" t="inlineStr">
        <is>
          <t>Debt Instrument [Line Items]</t>
        </is>
      </c>
    </row>
    <row r="8">
      <c r="A8" s="4" t="inlineStr">
        <is>
          <t>Loan amount</t>
        </is>
      </c>
      <c r="B8" s="6" t="n">
        <v>20000000</v>
      </c>
    </row>
    <row r="9">
      <c r="A9" s="4" t="inlineStr">
        <is>
          <t>Earliest maturity date</t>
        </is>
      </c>
      <c r="C9" s="4" t="inlineStr">
        <is>
          <t>Jun. 1,
		2022</t>
        </is>
      </c>
    </row>
    <row r="10">
      <c r="A10" s="4" t="inlineStr">
        <is>
          <t>Latest maturity date</t>
        </is>
      </c>
      <c r="C10" s="4" t="inlineStr">
        <is>
          <t>Jan. 1,
		2023</t>
        </is>
      </c>
    </row>
    <row r="11">
      <c r="A11" s="4" t="inlineStr">
        <is>
          <t>Debt instrument, maturity date</t>
        </is>
      </c>
      <c r="C11" s="4" t="inlineStr">
        <is>
          <t>Jun. 1,
		2025</t>
        </is>
      </c>
    </row>
    <row r="12">
      <c r="A12" s="4" t="inlineStr">
        <is>
          <t>Debt instrument maturity date description</t>
        </is>
      </c>
      <c r="C12" s="4" t="inlineStr">
        <is>
          <t>following the interest only period, the Company will repay the principal balance and interest of the advances in equal monthly installments through June 1, 2024</t>
        </is>
      </c>
    </row>
    <row r="13">
      <c r="A13" s="4" t="inlineStr">
        <is>
          <t>Interest rate description</t>
        </is>
      </c>
      <c r="C13" s="4" t="inlineStr">
        <is>
          <t>greater of either (i) (a) the prime rate as reported in The Wall Street Journal, plus (b) 6.40%, and (ii) 9.65%</t>
        </is>
      </c>
    </row>
    <row r="14">
      <c r="A14" s="4" t="inlineStr">
        <is>
          <t>Loan agreement, basis spread on variable rate</t>
        </is>
      </c>
      <c r="C14" s="4" t="inlineStr">
        <is>
          <t>6.40%</t>
        </is>
      </c>
    </row>
    <row r="15">
      <c r="A15" s="4" t="inlineStr">
        <is>
          <t>Loan agreement, interest rate, stated percentage</t>
        </is>
      </c>
      <c r="C15" s="4" t="inlineStr">
        <is>
          <t>9.65%</t>
        </is>
      </c>
      <c r="D15" s="4" t="inlineStr">
        <is>
          <t>9.65%</t>
        </is>
      </c>
    </row>
    <row r="16">
      <c r="A16" s="4" t="inlineStr">
        <is>
          <t>Prepayment fee description</t>
        </is>
      </c>
      <c r="C16" s="4" t="inlineStr">
        <is>
          <t xml:space="preserve"> (a) 3.0% of the prepayment amount in the first year; (b) 2.0% of the prepayment amount in the second year; and (c) 1.0% of the prepayment amount in the third year.</t>
        </is>
      </c>
    </row>
    <row r="17">
      <c r="A17" s="4" t="inlineStr">
        <is>
          <t>Percentage of prepayment of loan amount for year first</t>
        </is>
      </c>
      <c r="C17" s="4" t="inlineStr">
        <is>
          <t>3.00%</t>
        </is>
      </c>
    </row>
    <row r="18">
      <c r="A18" s="4" t="inlineStr">
        <is>
          <t>Percentage of prepayment of loan amount for year second</t>
        </is>
      </c>
      <c r="C18" s="4" t="inlineStr">
        <is>
          <t>2.00%</t>
        </is>
      </c>
    </row>
    <row r="19">
      <c r="A19" s="4" t="inlineStr">
        <is>
          <t>Percentage of prepayment of loan amount for year third</t>
        </is>
      </c>
      <c r="C19" s="4" t="inlineStr">
        <is>
          <t>1.00%</t>
        </is>
      </c>
    </row>
    <row r="20">
      <c r="A20" s="4" t="inlineStr">
        <is>
          <t>Percentage of loan amount prepayment charge</t>
        </is>
      </c>
      <c r="C20" s="4" t="inlineStr">
        <is>
          <t>6.95%</t>
        </is>
      </c>
    </row>
    <row r="21">
      <c r="A21" s="4" t="inlineStr">
        <is>
          <t>Loan agreement, issuance costs</t>
        </is>
      </c>
      <c r="C21" s="6" t="n">
        <v>400000</v>
      </c>
      <c r="D21" s="6" t="n">
        <v>400000</v>
      </c>
    </row>
    <row r="22">
      <c r="A22" s="4" t="inlineStr">
        <is>
          <t>Line of credit facility upfront fee</t>
        </is>
      </c>
      <c r="C22" s="6" t="n">
        <v>200000</v>
      </c>
    </row>
    <row r="23">
      <c r="A23" s="4" t="inlineStr">
        <is>
          <t>Loan Agreement | Hercules Capital, Inc. | First Amendment to Loan and Security Agreement</t>
        </is>
      </c>
    </row>
    <row r="24">
      <c r="A24" s="3" t="inlineStr">
        <is>
          <t>Debt Instrument [Line Items]</t>
        </is>
      </c>
    </row>
    <row r="25">
      <c r="A25" s="4" t="inlineStr">
        <is>
          <t>Interest rate description</t>
        </is>
      </c>
      <c r="C25" s="4" t="inlineStr">
        <is>
          <t>greater of either (i) (a) the prime rate as reported in The Wall Street Journal, plus (b) 6.20%, and (ii) 9.45%</t>
        </is>
      </c>
    </row>
    <row r="26">
      <c r="A26" s="4" t="inlineStr">
        <is>
          <t>Loan agreement, basis spread on variable rate</t>
        </is>
      </c>
      <c r="C26" s="4" t="inlineStr">
        <is>
          <t>6.20%</t>
        </is>
      </c>
    </row>
    <row r="27">
      <c r="A27" s="4" t="inlineStr">
        <is>
          <t>Loan agreement, interest rate, stated percentage</t>
        </is>
      </c>
      <c r="C27" s="4" t="inlineStr">
        <is>
          <t>9.45%</t>
        </is>
      </c>
      <c r="D27" s="4" t="inlineStr">
        <is>
          <t>9.45%</t>
        </is>
      </c>
    </row>
    <row r="28">
      <c r="A28" s="4" t="inlineStr">
        <is>
          <t>Loan agreement, issuance costs</t>
        </is>
      </c>
      <c r="C28" s="6" t="n">
        <v>100000</v>
      </c>
      <c r="D28" s="6" t="n">
        <v>100000</v>
      </c>
    </row>
    <row r="29">
      <c r="A29" s="4" t="inlineStr">
        <is>
          <t>Line of credit facility upfront fee</t>
        </is>
      </c>
      <c r="C29" s="5" t="n">
        <v>100000</v>
      </c>
    </row>
    <row r="30">
      <c r="A30" s="4" t="inlineStr">
        <is>
          <t>Loan Agreement | Hercules Capital, Inc. | First Tranche</t>
        </is>
      </c>
    </row>
    <row r="31">
      <c r="A31" s="3" t="inlineStr">
        <is>
          <t>Debt Instrument [Line Items]</t>
        </is>
      </c>
    </row>
    <row r="32">
      <c r="A32" s="4" t="inlineStr">
        <is>
          <t>Loan amount</t>
        </is>
      </c>
      <c r="B32" s="5" t="n">
        <v>30000000</v>
      </c>
    </row>
    <row r="33">
      <c r="A33" s="4" t="inlineStr">
        <is>
          <t>Milestone payments</t>
        </is>
      </c>
      <c r="B33" s="5" t="n">
        <v>20000000</v>
      </c>
    </row>
    <row r="34">
      <c r="A34" s="4" t="inlineStr">
        <is>
          <t>End of term fee</t>
        </is>
      </c>
      <c r="C34" s="6" t="n">
        <v>2100000</v>
      </c>
      <c r="D34" s="5" t="n">
        <v>2100000</v>
      </c>
    </row>
    <row r="35">
      <c r="A35" s="4" t="inlineStr">
        <is>
          <t>Percentage of aggregate amount of all loan advances payment</t>
        </is>
      </c>
      <c r="C35" s="4" t="inlineStr">
        <is>
          <t>6.95%</t>
        </is>
      </c>
    </row>
    <row r="36">
      <c r="A36" s="4" t="inlineStr">
        <is>
          <t>Loan net carrying amount</t>
        </is>
      </c>
      <c r="C36" s="6" t="n">
        <v>19400000</v>
      </c>
      <c r="D36" s="5" t="n">
        <v>19400000</v>
      </c>
    </row>
    <row r="37">
      <c r="A37" s="4" t="inlineStr">
        <is>
          <t>Loan Agreement | Hercules Capital, Inc. | First Tranche | Other Income (Expense)</t>
        </is>
      </c>
    </row>
    <row r="38">
      <c r="A38" s="3" t="inlineStr">
        <is>
          <t>Debt Instrument [Line Items]</t>
        </is>
      </c>
    </row>
    <row r="39">
      <c r="A39" s="4" t="inlineStr">
        <is>
          <t>Interest expense, loan agreement</t>
        </is>
      </c>
      <c r="C39" s="5" t="n">
        <v>700000</v>
      </c>
    </row>
    <row r="40">
      <c r="A40" s="4" t="inlineStr">
        <is>
          <t>Loan Agreement | Hercules Capital, Inc. | First Tranche | First Amendment to Loan and Security Agreement</t>
        </is>
      </c>
    </row>
    <row r="41">
      <c r="A41" s="3" t="inlineStr">
        <is>
          <t>Debt Instrument [Line Items]</t>
        </is>
      </c>
    </row>
    <row r="42">
      <c r="A42" s="4" t="inlineStr">
        <is>
          <t>Remaining loan amount</t>
        </is>
      </c>
      <c r="C42" s="5" t="n">
        <v>10000</v>
      </c>
      <c r="D42" s="5" t="n">
        <v>10000</v>
      </c>
    </row>
    <row r="43">
      <c r="A43" s="4" t="inlineStr">
        <is>
          <t>Increase in net carrying amount of loan</t>
        </is>
      </c>
      <c r="C43" s="5" t="n">
        <v>9800</v>
      </c>
      <c r="D43" s="5" t="n">
        <v>9800</v>
      </c>
    </row>
    <row r="44">
      <c r="A44" s="4" t="inlineStr">
        <is>
          <t>Loan Agreement | Hercules Capital, Inc. | Second Tranche</t>
        </is>
      </c>
    </row>
    <row r="45">
      <c r="A45" s="3" t="inlineStr">
        <is>
          <t>Debt Instrument [Line Items]</t>
        </is>
      </c>
    </row>
    <row r="46">
      <c r="A46" s="4" t="inlineStr">
        <is>
          <t>Loan amount</t>
        </is>
      </c>
      <c r="B46" s="5" t="n">
        <v>20000000</v>
      </c>
    </row>
    <row r="47">
      <c r="A47" s="4" t="inlineStr">
        <is>
          <t>Loan Agreement | Hercules Capital, Inc. | Third Tranche</t>
        </is>
      </c>
    </row>
    <row r="48">
      <c r="A48" s="3" t="inlineStr">
        <is>
          <t>Debt Instrument [Line Items]</t>
        </is>
      </c>
    </row>
    <row r="49">
      <c r="A49" s="4" t="inlineStr">
        <is>
          <t>Loan amount</t>
        </is>
      </c>
      <c r="B49" s="5" t="n">
        <v>30000000</v>
      </c>
    </row>
    <row r="50">
      <c r="A50" s="4" t="inlineStr">
        <is>
          <t>Loan Agreement | Hercules Capital, Inc. | Fourth Tranche</t>
        </is>
      </c>
    </row>
    <row r="51">
      <c r="A51" s="3" t="inlineStr">
        <is>
          <t>Debt Instrument [Line Items]</t>
        </is>
      </c>
    </row>
    <row r="52">
      <c r="A52" s="4" t="inlineStr">
        <is>
          <t>Loan amount</t>
        </is>
      </c>
      <c r="B52" s="6" t="n">
        <v>20000000</v>
      </c>
    </row>
    <row r="53">
      <c r="A53" s="4" t="inlineStr">
        <is>
          <t>Loan Agreement | Hercules Capital, Inc. | Maximum</t>
        </is>
      </c>
    </row>
    <row r="54">
      <c r="A54" s="3" t="inlineStr">
        <is>
          <t>Debt Instrument [Line Items]</t>
        </is>
      </c>
    </row>
    <row r="55">
      <c r="A55" s="4" t="inlineStr">
        <is>
          <t>Loan amount</t>
        </is>
      </c>
      <c r="C55" s="5" t="n">
        <v>100000000</v>
      </c>
      <c r="D55" s="5" t="n">
        <v>100000000</v>
      </c>
    </row>
    <row r="56">
      <c r="A56" s="4" t="inlineStr">
        <is>
          <t>Loan Agreement | Hercules Capital, Inc. | Minimum | First Amendment to Loan and Security Agreement</t>
        </is>
      </c>
    </row>
    <row r="57">
      <c r="A57" s="3" t="inlineStr">
        <is>
          <t>Debt Instrument [Line Items]</t>
        </is>
      </c>
    </row>
    <row r="58">
      <c r="A58" s="4" t="inlineStr">
        <is>
          <t>Loan amount</t>
        </is>
      </c>
      <c r="C58" s="6" t="n">
        <v>40000</v>
      </c>
      <c r="D58" s="6"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4218</v>
      </c>
    </row>
    <row r="5">
      <c r="A5" s="3" t="inlineStr">
        <is>
          <t>Operating expenses:</t>
        </is>
      </c>
    </row>
    <row r="6">
      <c r="A6" s="4" t="inlineStr">
        <is>
          <t>Cost of goods sold</t>
        </is>
      </c>
      <c r="B6" s="5" t="n">
        <v>243</v>
      </c>
    </row>
    <row r="7">
      <c r="A7" s="4" t="inlineStr">
        <is>
          <t>Research and development</t>
        </is>
      </c>
      <c r="B7" s="5" t="n">
        <v>16540</v>
      </c>
      <c r="C7" s="6" t="n">
        <v>20434</v>
      </c>
    </row>
    <row r="8">
      <c r="A8" s="4" t="inlineStr">
        <is>
          <t>Selling, general and administrative</t>
        </is>
      </c>
      <c r="B8" s="5" t="n">
        <v>22970</v>
      </c>
      <c r="C8" s="5" t="n">
        <v>11387</v>
      </c>
    </row>
    <row r="9">
      <c r="A9" s="4" t="inlineStr">
        <is>
          <t>Total operating expenses</t>
        </is>
      </c>
      <c r="B9" s="5" t="n">
        <v>39753</v>
      </c>
      <c r="C9" s="5" t="n">
        <v>31821</v>
      </c>
    </row>
    <row r="10">
      <c r="A10" s="4" t="inlineStr">
        <is>
          <t>Loss from operations</t>
        </is>
      </c>
      <c r="B10" s="5" t="n">
        <v>-25535</v>
      </c>
      <c r="C10" s="5" t="n">
        <v>-31821</v>
      </c>
    </row>
    <row r="11">
      <c r="A11" s="3" t="inlineStr">
        <is>
          <t>Other income (expense):</t>
        </is>
      </c>
    </row>
    <row r="12">
      <c r="A12" s="4" t="inlineStr">
        <is>
          <t>Interest income</t>
        </is>
      </c>
      <c r="B12" s="5" t="n">
        <v>19</v>
      </c>
      <c r="C12" s="5" t="n">
        <v>780</v>
      </c>
    </row>
    <row r="13">
      <c r="A13" s="4" t="inlineStr">
        <is>
          <t>Interest expense</t>
        </is>
      </c>
      <c r="B13" s="5" t="n">
        <v>-748</v>
      </c>
    </row>
    <row r="14">
      <c r="A14" s="4" t="inlineStr">
        <is>
          <t>Other income (expense)</t>
        </is>
      </c>
      <c r="B14" s="5" t="n">
        <v>-40</v>
      </c>
      <c r="C14" s="5" t="n">
        <v>18</v>
      </c>
    </row>
    <row r="15">
      <c r="A15" s="4" t="inlineStr">
        <is>
          <t>Total other income (expense), net</t>
        </is>
      </c>
      <c r="B15" s="5" t="n">
        <v>-769</v>
      </c>
      <c r="C15" s="5" t="n">
        <v>798</v>
      </c>
    </row>
    <row r="16">
      <c r="A16" s="4" t="inlineStr">
        <is>
          <t>Loss before income taxes</t>
        </is>
      </c>
      <c r="B16" s="5" t="n">
        <v>-26304</v>
      </c>
      <c r="C16" s="5" t="n">
        <v>-31023</v>
      </c>
    </row>
    <row r="17">
      <c r="A17" s="4" t="inlineStr">
        <is>
          <t>Income tax expense</t>
        </is>
      </c>
      <c r="B17" s="5" t="n">
        <v>138</v>
      </c>
    </row>
    <row r="18">
      <c r="A18" s="4" t="inlineStr">
        <is>
          <t>Net loss</t>
        </is>
      </c>
      <c r="B18" s="6" t="n">
        <v>-26442</v>
      </c>
      <c r="C18" s="6" t="n">
        <v>-31023</v>
      </c>
    </row>
    <row r="19">
      <c r="A19" s="4" t="inlineStr">
        <is>
          <t>Net loss per share, basic and diluted</t>
        </is>
      </c>
      <c r="B19" s="8" t="n">
        <v>-0.65</v>
      </c>
      <c r="C19" s="8" t="n">
        <v>-0.82</v>
      </c>
    </row>
    <row r="20">
      <c r="A20" s="4" t="inlineStr">
        <is>
          <t>Weighted average common shares outstanding, basic and diluted</t>
        </is>
      </c>
      <c r="B20" s="5" t="n">
        <v>40700827</v>
      </c>
      <c r="C20" s="5" t="n">
        <v>37659722</v>
      </c>
    </row>
    <row r="21">
      <c r="A21" s="4" t="inlineStr">
        <is>
          <t>Product Sales, Net</t>
        </is>
      </c>
    </row>
    <row r="22">
      <c r="A22" s="3" t="inlineStr">
        <is>
          <t>Revenues:</t>
        </is>
      </c>
    </row>
    <row r="23">
      <c r="A23" s="4" t="inlineStr">
        <is>
          <t>Total revenues</t>
        </is>
      </c>
      <c r="B23" s="6" t="n">
        <v>609</v>
      </c>
    </row>
    <row r="24">
      <c r="A24" s="4" t="inlineStr">
        <is>
          <t>License Revenue</t>
        </is>
      </c>
    </row>
    <row r="25">
      <c r="A25" s="3" t="inlineStr">
        <is>
          <t>Revenues:</t>
        </is>
      </c>
    </row>
    <row r="26">
      <c r="A26" s="4" t="inlineStr">
        <is>
          <t>Total revenues</t>
        </is>
      </c>
      <c r="B26" s="6" t="n">
        <v>136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 Payable - Schedule of Carrying Value Due Under Loan Agreement Excluding Interest (Details) $ in Thousands</t>
        </is>
      </c>
      <c r="B1" s="2" t="inlineStr">
        <is>
          <t>3 Months Ended</t>
        </is>
      </c>
    </row>
    <row r="2">
      <c r="B2" s="2" t="inlineStr">
        <is>
          <t>Mar. 31, 2021USD ($)</t>
        </is>
      </c>
    </row>
    <row r="3">
      <c r="A3" s="3" t="inlineStr">
        <is>
          <t>Debt Disclosure [Abstract]</t>
        </is>
      </c>
    </row>
    <row r="4">
      <c r="A4" s="4" t="inlineStr">
        <is>
          <t>2023</t>
        </is>
      </c>
      <c r="B4" s="6" t="n">
        <v>11127</v>
      </c>
    </row>
    <row r="5">
      <c r="A5" s="4" t="inlineStr">
        <is>
          <t>2024</t>
        </is>
      </c>
      <c r="B5" s="5" t="n">
        <v>12236</v>
      </c>
    </row>
    <row r="6">
      <c r="A6" s="4" t="inlineStr">
        <is>
          <t>2025</t>
        </is>
      </c>
      <c r="B6" s="5" t="n">
        <v>6637</v>
      </c>
    </row>
    <row r="7">
      <c r="A7" s="4" t="inlineStr">
        <is>
          <t>Total principal outstanding</t>
        </is>
      </c>
      <c r="B7" s="5" t="n">
        <v>30000</v>
      </c>
    </row>
    <row r="8">
      <c r="A8" s="4" t="inlineStr">
        <is>
          <t>End of term charge</t>
        </is>
      </c>
      <c r="B8" s="5" t="n">
        <v>565</v>
      </c>
    </row>
    <row r="9">
      <c r="A9" s="4" t="inlineStr">
        <is>
          <t>Unamortized debt issuance costs</t>
        </is>
      </c>
      <c r="B9" s="5" t="n">
        <v>-652</v>
      </c>
    </row>
    <row r="10">
      <c r="A10" s="4" t="inlineStr">
        <is>
          <t>Loan amount</t>
        </is>
      </c>
      <c r="B10" s="6" t="n">
        <v>299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61" customWidth="1" min="4" max="4"/>
    <col width="14" customWidth="1" min="5" max="5"/>
  </cols>
  <sheetData>
    <row r="1">
      <c r="A1" s="1" t="inlineStr">
        <is>
          <t>Stockholders' Equity - Additional Information (Details) - USD ($) $ in Millions</t>
        </is>
      </c>
      <c r="B1" s="2" t="inlineStr">
        <is>
          <t>Jun. 15, 2018</t>
        </is>
      </c>
      <c r="C1" s="2" t="inlineStr">
        <is>
          <t>Feb. 09, 2021</t>
        </is>
      </c>
      <c r="D1" s="2" t="inlineStr">
        <is>
          <t>Mar. 31, 2021</t>
        </is>
      </c>
      <c r="E1" s="2" t="inlineStr">
        <is>
          <t>Dec. 31, 2020</t>
        </is>
      </c>
    </row>
    <row r="2">
      <c r="A2" s="3" t="inlineStr">
        <is>
          <t>Class Of Stock [Line Items]</t>
        </is>
      </c>
    </row>
    <row r="3">
      <c r="A3" s="4" t="inlineStr">
        <is>
          <t>Common stock, shares authorized</t>
        </is>
      </c>
      <c r="D3" s="5" t="n">
        <v>120000000</v>
      </c>
      <c r="E3" s="5" t="n">
        <v>120000000</v>
      </c>
    </row>
    <row r="4">
      <c r="A4" s="4" t="inlineStr">
        <is>
          <t>Common stock, voting rights</t>
        </is>
      </c>
      <c r="D4" s="4" t="inlineStr">
        <is>
          <t xml:space="preserve"> Holders of common stock are entitled to one vote per share.</t>
        </is>
      </c>
    </row>
    <row r="5">
      <c r="A5" s="4" t="inlineStr">
        <is>
          <t>Undesignated preferred stock, shares authorized to issue</t>
        </is>
      </c>
      <c r="D5" s="5" t="n">
        <v>5000000</v>
      </c>
    </row>
    <row r="6">
      <c r="A6" s="4" t="inlineStr">
        <is>
          <t>Preferred stock, shares issued</t>
        </is>
      </c>
      <c r="D6" s="5" t="n">
        <v>0</v>
      </c>
    </row>
    <row r="7">
      <c r="A7" s="4" t="inlineStr">
        <is>
          <t>Preferred stock, shares outstanding</t>
        </is>
      </c>
      <c r="D7" s="5" t="n">
        <v>0</v>
      </c>
    </row>
    <row r="8">
      <c r="A8" s="4" t="inlineStr">
        <is>
          <t>Cowen And Company L L C | At The Market Offerings</t>
        </is>
      </c>
    </row>
    <row r="9">
      <c r="A9" s="3" t="inlineStr">
        <is>
          <t>Class Of Stock [Line Items]</t>
        </is>
      </c>
    </row>
    <row r="10">
      <c r="A10" s="4" t="inlineStr">
        <is>
          <t>Maximum gross proceeds of common stock allowed from issuance and sell</t>
        </is>
      </c>
      <c r="B10" s="6" t="n">
        <v>125</v>
      </c>
    </row>
    <row r="11">
      <c r="A11" s="4" t="inlineStr">
        <is>
          <t>Proceeds from Issuance of Common Stock</t>
        </is>
      </c>
      <c r="C11" s="9" t="n">
        <v>86.40000000000001</v>
      </c>
    </row>
    <row r="12">
      <c r="A12" s="4" t="inlineStr">
        <is>
          <t>Cowen And Company L L C | Common Stock | At The Market Offerings</t>
        </is>
      </c>
    </row>
    <row r="13">
      <c r="A13" s="3" t="inlineStr">
        <is>
          <t>Class Of Stock [Line Items]</t>
        </is>
      </c>
    </row>
    <row r="14">
      <c r="A14" s="4" t="inlineStr">
        <is>
          <t>Common stock, shares issued</t>
        </is>
      </c>
      <c r="C14" s="5" t="n">
        <v>35130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Shares Reserved for Future Issuance (Details) - shares</t>
        </is>
      </c>
      <c r="B1" s="2" t="inlineStr">
        <is>
          <t>Mar. 31, 2021</t>
        </is>
      </c>
      <c r="C1" s="2" t="inlineStr">
        <is>
          <t>Dec. 31, 2020</t>
        </is>
      </c>
    </row>
    <row r="2">
      <c r="A2" s="3" t="inlineStr">
        <is>
          <t>Class Of Stock [Line Items]</t>
        </is>
      </c>
    </row>
    <row r="3">
      <c r="A3" s="4" t="inlineStr">
        <is>
          <t>Common stock, shares reserved for future issuance</t>
        </is>
      </c>
      <c r="B3" s="5" t="n">
        <v>8834527</v>
      </c>
      <c r="C3" s="5" t="n">
        <v>7576831</v>
      </c>
    </row>
    <row r="4">
      <c r="A4" s="4" t="inlineStr">
        <is>
          <t>RSUs Outstanding</t>
        </is>
      </c>
    </row>
    <row r="5">
      <c r="A5" s="3" t="inlineStr">
        <is>
          <t>Class Of Stock [Line Items]</t>
        </is>
      </c>
    </row>
    <row r="6">
      <c r="A6" s="4" t="inlineStr">
        <is>
          <t>Common stock, shares reserved for future issuance</t>
        </is>
      </c>
      <c r="B6" s="5" t="n">
        <v>464885</v>
      </c>
    </row>
    <row r="7">
      <c r="A7" s="4" t="inlineStr">
        <is>
          <t>Options and RSUs available for grant under Equity Incentive Plans</t>
        </is>
      </c>
    </row>
    <row r="8">
      <c r="A8" s="3" t="inlineStr">
        <is>
          <t>Class Of Stock [Line Items]</t>
        </is>
      </c>
    </row>
    <row r="9">
      <c r="A9" s="4" t="inlineStr">
        <is>
          <t>Common stock, shares reserved for future issuance</t>
        </is>
      </c>
      <c r="B9" s="5" t="n">
        <v>1143009</v>
      </c>
      <c r="C9" s="5" t="n">
        <v>932051</v>
      </c>
    </row>
    <row r="10">
      <c r="A10" s="4" t="inlineStr">
        <is>
          <t>Common Stock Options Outstanding</t>
        </is>
      </c>
    </row>
    <row r="11">
      <c r="A11" s="3" t="inlineStr">
        <is>
          <t>Class Of Stock [Line Items]</t>
        </is>
      </c>
    </row>
    <row r="12">
      <c r="A12" s="4" t="inlineStr">
        <is>
          <t>Common stock, shares reserved for future issuance</t>
        </is>
      </c>
      <c r="B12" s="5" t="n">
        <v>7226633</v>
      </c>
      <c r="C12" s="5" t="n">
        <v>66447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5" customWidth="1" min="3" max="3"/>
    <col width="13" customWidth="1" min="4" max="4"/>
  </cols>
  <sheetData>
    <row r="1">
      <c r="A1" s="1" t="inlineStr">
        <is>
          <t>Stock-Based Compensation - Additional Information (Details) - USD ($) $ in Millions</t>
        </is>
      </c>
      <c r="B1" s="2" t="inlineStr">
        <is>
          <t>Jan. 01, 2021</t>
        </is>
      </c>
      <c r="C1" s="2" t="inlineStr">
        <is>
          <t>Mar. 31, 2021</t>
        </is>
      </c>
      <c r="D1" s="2" t="inlineStr">
        <is>
          <t>May 31, 2017</t>
        </is>
      </c>
    </row>
    <row r="2">
      <c r="A2" s="4" t="inlineStr">
        <is>
          <t>Employee Stock Options</t>
        </is>
      </c>
    </row>
    <row r="3">
      <c r="A3" s="3" t="inlineStr">
        <is>
          <t>Share Based Compensation Arrangement By Share Based Payment Award [Line Items]</t>
        </is>
      </c>
    </row>
    <row r="4">
      <c r="A4" s="4" t="inlineStr">
        <is>
          <t>Stock options, maximum term</t>
        </is>
      </c>
      <c r="C4" s="4" t="inlineStr">
        <is>
          <t>10 years</t>
        </is>
      </c>
    </row>
    <row r="5">
      <c r="A5" s="4" t="inlineStr">
        <is>
          <t>Unrecognized stock-based compensation costs</t>
        </is>
      </c>
      <c r="C5" s="9" t="n">
        <v>45.2</v>
      </c>
    </row>
    <row r="6">
      <c r="A6" s="4" t="inlineStr">
        <is>
          <t>Weighted-average recognition period</t>
        </is>
      </c>
      <c r="C6" s="4" t="inlineStr">
        <is>
          <t>2 years 7 months 6 days</t>
        </is>
      </c>
    </row>
    <row r="7">
      <c r="A7" s="4" t="inlineStr">
        <is>
          <t>Restricted Stock Units (RSUs)</t>
        </is>
      </c>
    </row>
    <row r="8">
      <c r="A8" s="3" t="inlineStr">
        <is>
          <t>Share Based Compensation Arrangement By Share Based Payment Award [Line Items]</t>
        </is>
      </c>
    </row>
    <row r="9">
      <c r="A9" s="4" t="inlineStr">
        <is>
          <t>Weighted-average recognition period</t>
        </is>
      </c>
      <c r="C9" s="4" t="inlineStr">
        <is>
          <t>3 years 3 months 18 days</t>
        </is>
      </c>
    </row>
    <row r="10">
      <c r="A10" s="4" t="inlineStr">
        <is>
          <t>Unrecognized compensation cost</t>
        </is>
      </c>
      <c r="C10" s="9" t="n">
        <v>7.8</v>
      </c>
    </row>
    <row r="11">
      <c r="A11" s="4" t="inlineStr">
        <is>
          <t>2017 Equity Incentive Plan</t>
        </is>
      </c>
    </row>
    <row r="12">
      <c r="A12" s="3" t="inlineStr">
        <is>
          <t>Share Based Compensation Arrangement By Share Based Payment Award [Line Items]</t>
        </is>
      </c>
    </row>
    <row r="13">
      <c r="A13" s="4" t="inlineStr">
        <is>
          <t>Number of shares approved for grant under equity incentive plan</t>
        </is>
      </c>
      <c r="D13" s="5" t="n">
        <v>1932000</v>
      </c>
    </row>
    <row r="14">
      <c r="A14" s="4" t="inlineStr">
        <is>
          <t>Number of additional shares approved for grant under equity incentive plan</t>
        </is>
      </c>
      <c r="B14" s="5" t="n">
        <v>1096553</v>
      </c>
    </row>
    <row r="15">
      <c r="A15" s="4" t="inlineStr">
        <is>
          <t>Number of shares available for grant under equity incentive plan</t>
        </is>
      </c>
      <c r="C15" s="5" t="n">
        <v>657309</v>
      </c>
    </row>
    <row r="16">
      <c r="A16" s="4" t="inlineStr">
        <is>
          <t>2011 Equity Incentive Plan</t>
        </is>
      </c>
    </row>
    <row r="17">
      <c r="A17" s="3" t="inlineStr">
        <is>
          <t>Share Based Compensation Arrangement By Share Based Payment Award [Line Items]</t>
        </is>
      </c>
    </row>
    <row r="18">
      <c r="A18" s="4" t="inlineStr">
        <is>
          <t>Number of shares available for grant under equity incentive plan</t>
        </is>
      </c>
      <c r="C18" s="5" t="n">
        <v>0</v>
      </c>
    </row>
    <row r="19">
      <c r="A19" s="4" t="inlineStr">
        <is>
          <t>2021 Inducement Equity Incentive Plan</t>
        </is>
      </c>
    </row>
    <row r="20">
      <c r="A20" s="3" t="inlineStr">
        <is>
          <t>Share Based Compensation Arrangement By Share Based Payment Award [Line Items]</t>
        </is>
      </c>
    </row>
    <row r="21">
      <c r="A21" s="4" t="inlineStr">
        <is>
          <t>Number of shares available for grant under equity incentive plan</t>
        </is>
      </c>
      <c r="C21" s="5" t="n">
        <v>485700</v>
      </c>
    </row>
    <row r="22">
      <c r="A22" s="4" t="inlineStr">
        <is>
          <t>2021 Inducement Equity Incentive Plan | Maximum</t>
        </is>
      </c>
    </row>
    <row r="23">
      <c r="A23" s="3" t="inlineStr">
        <is>
          <t>Share Based Compensation Arrangement By Share Based Payment Award [Line Items]</t>
        </is>
      </c>
    </row>
    <row r="24">
      <c r="A24" s="4" t="inlineStr">
        <is>
          <t>Number of shares approved for grant under equity incentive plan</t>
        </is>
      </c>
      <c r="C24" s="5"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Included in Statements of Operations (Details) - Employee and Non-employee Stock Option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based compensation expense</t>
        </is>
      </c>
      <c r="B4" s="6" t="n">
        <v>5892</v>
      </c>
      <c r="C4" s="6" t="n">
        <v>4727</v>
      </c>
    </row>
    <row r="5">
      <c r="A5" s="4" t="inlineStr">
        <is>
          <t>Cost of Goods Sold</t>
        </is>
      </c>
    </row>
    <row r="6">
      <c r="A6" s="3" t="inlineStr">
        <is>
          <t>Share Based Compensation Arrangement By Share Based Payment Award [Line Items]</t>
        </is>
      </c>
    </row>
    <row r="7">
      <c r="A7" s="4" t="inlineStr">
        <is>
          <t>Total stock-based compensation expense</t>
        </is>
      </c>
      <c r="B7" s="5" t="n">
        <v>43</v>
      </c>
    </row>
    <row r="8">
      <c r="A8" s="4" t="inlineStr">
        <is>
          <t>Research and Development</t>
        </is>
      </c>
    </row>
    <row r="9">
      <c r="A9" s="3" t="inlineStr">
        <is>
          <t>Share Based Compensation Arrangement By Share Based Payment Award [Line Items]</t>
        </is>
      </c>
    </row>
    <row r="10">
      <c r="A10" s="4" t="inlineStr">
        <is>
          <t>Total stock-based compensation expense</t>
        </is>
      </c>
      <c r="B10" s="5" t="n">
        <v>1405</v>
      </c>
      <c r="C10" s="5" t="n">
        <v>1800</v>
      </c>
    </row>
    <row r="11">
      <c r="A11" s="4" t="inlineStr">
        <is>
          <t>Selling, General and Administrative</t>
        </is>
      </c>
    </row>
    <row r="12">
      <c r="A12" s="3" t="inlineStr">
        <is>
          <t>Share Based Compensation Arrangement By Share Based Payment Award [Line Items]</t>
        </is>
      </c>
    </row>
    <row r="13">
      <c r="A13" s="4" t="inlineStr">
        <is>
          <t>Total stock-based compensation expense</t>
        </is>
      </c>
      <c r="B13" s="6" t="n">
        <v>4444</v>
      </c>
      <c r="C13" s="6" t="n">
        <v>29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Fair Value of Stock Options Granted Using Black-Scholes Options Pricing Model (Details) - Employee and Non-employee Stock Option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Expected volatility, minimum</t>
        </is>
      </c>
      <c r="B4" s="4" t="inlineStr">
        <is>
          <t>78.30%</t>
        </is>
      </c>
      <c r="C4" s="4" t="inlineStr">
        <is>
          <t>74.80%</t>
        </is>
      </c>
    </row>
    <row r="5">
      <c r="A5" s="4" t="inlineStr">
        <is>
          <t>Expected volatility, maximum</t>
        </is>
      </c>
      <c r="B5" s="4" t="inlineStr">
        <is>
          <t>79.00%</t>
        </is>
      </c>
      <c r="C5" s="4" t="inlineStr">
        <is>
          <t>78.30%</t>
        </is>
      </c>
    </row>
    <row r="6">
      <c r="A6" s="4" t="inlineStr">
        <is>
          <t>Weighted-average risk free rate, minimum</t>
        </is>
      </c>
      <c r="B6" s="4" t="inlineStr">
        <is>
          <t>0.40%</t>
        </is>
      </c>
      <c r="C6" s="4" t="inlineStr">
        <is>
          <t>0.40%</t>
        </is>
      </c>
    </row>
    <row r="7">
      <c r="A7" s="4" t="inlineStr">
        <is>
          <t>Weighted-average risk free rate, maximum</t>
        </is>
      </c>
      <c r="B7" s="4" t="inlineStr">
        <is>
          <t>0.90%</t>
        </is>
      </c>
      <c r="C7" s="4" t="inlineStr">
        <is>
          <t>1.70%</t>
        </is>
      </c>
    </row>
    <row r="8">
      <c r="A8" s="4" t="inlineStr">
        <is>
          <t>Expected term (in years)</t>
        </is>
      </c>
      <c r="B8" s="4" t="inlineStr">
        <is>
          <t>6 years 7 days</t>
        </is>
      </c>
      <c r="C8" s="4" t="inlineStr">
        <is>
          <t>6 years 21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Options outstanding</t>
        </is>
      </c>
    </row>
    <row r="4">
      <c r="A4" s="4" t="inlineStr">
        <is>
          <t>Beginning balance</t>
        </is>
      </c>
      <c r="B4" s="5" t="n">
        <v>6644780</v>
      </c>
    </row>
    <row r="5">
      <c r="A5" s="4" t="inlineStr">
        <is>
          <t>Granted</t>
        </is>
      </c>
      <c r="B5" s="5" t="n">
        <v>1181533</v>
      </c>
    </row>
    <row r="6">
      <c r="A6" s="4" t="inlineStr">
        <is>
          <t>Cancelled</t>
        </is>
      </c>
      <c r="B6" s="5" t="n">
        <v>-210823</v>
      </c>
    </row>
    <row r="7">
      <c r="A7" s="4" t="inlineStr">
        <is>
          <t>Exercised</t>
        </is>
      </c>
      <c r="B7" s="5" t="n">
        <v>-388857</v>
      </c>
    </row>
    <row r="8">
      <c r="A8" s="4" t="inlineStr">
        <is>
          <t>Ending balance</t>
        </is>
      </c>
      <c r="B8" s="5" t="n">
        <v>7226633</v>
      </c>
      <c r="C8" s="5" t="n">
        <v>6644780</v>
      </c>
    </row>
    <row r="9">
      <c r="A9" s="4" t="inlineStr">
        <is>
          <t>Exercisable</t>
        </is>
      </c>
      <c r="B9" s="5" t="n">
        <v>3633587</v>
      </c>
      <c r="C9" s="5" t="n">
        <v>3542190</v>
      </c>
    </row>
    <row r="10">
      <c r="A10" s="4" t="inlineStr">
        <is>
          <t>Vested and expected to vest</t>
        </is>
      </c>
      <c r="B10" s="5" t="n">
        <v>7226633</v>
      </c>
      <c r="C10" s="5" t="n">
        <v>6644780</v>
      </c>
    </row>
    <row r="11">
      <c r="A11" s="3" t="inlineStr">
        <is>
          <t>Weighted average exercise price</t>
        </is>
      </c>
    </row>
    <row r="12">
      <c r="A12" s="4" t="inlineStr">
        <is>
          <t>Beginning balance</t>
        </is>
      </c>
      <c r="B12" s="8" t="n">
        <v>16.91</v>
      </c>
    </row>
    <row r="13">
      <c r="A13" s="4" t="inlineStr">
        <is>
          <t>Granted</t>
        </is>
      </c>
      <c r="B13" s="10" t="n">
        <v>18.52</v>
      </c>
    </row>
    <row r="14">
      <c r="A14" s="4" t="inlineStr">
        <is>
          <t>Cancelled</t>
        </is>
      </c>
      <c r="B14" s="10" t="n">
        <v>22.52</v>
      </c>
    </row>
    <row r="15">
      <c r="A15" s="4" t="inlineStr">
        <is>
          <t>Exercised</t>
        </is>
      </c>
      <c r="B15" s="10" t="n">
        <v>5.82</v>
      </c>
    </row>
    <row r="16">
      <c r="A16" s="4" t="inlineStr">
        <is>
          <t>Ending balance</t>
        </is>
      </c>
      <c r="B16" s="10" t="n">
        <v>17.6</v>
      </c>
      <c r="C16" s="8" t="n">
        <v>16.91</v>
      </c>
    </row>
    <row r="17">
      <c r="A17" s="4" t="inlineStr">
        <is>
          <t>Exercisable</t>
        </is>
      </c>
      <c r="B17" s="10" t="n">
        <v>14.8</v>
      </c>
      <c r="C17" s="10" t="n">
        <v>12.94</v>
      </c>
    </row>
    <row r="18">
      <c r="A18" s="4" t="inlineStr">
        <is>
          <t>Vested and expected to vest</t>
        </is>
      </c>
      <c r="B18" s="8" t="n">
        <v>17.6</v>
      </c>
      <c r="C18" s="8" t="n">
        <v>16.91</v>
      </c>
    </row>
    <row r="19">
      <c r="A19" s="3" t="inlineStr">
        <is>
          <t>Weighted average, Remaining contractual for life (Years)</t>
        </is>
      </c>
    </row>
    <row r="20">
      <c r="A20" s="4" t="inlineStr">
        <is>
          <t>Balance</t>
        </is>
      </c>
      <c r="B20" s="4" t="inlineStr">
        <is>
          <t>7 years 6 months 6 days</t>
        </is>
      </c>
      <c r="C20" s="4" t="inlineStr">
        <is>
          <t>7 years 3 months 19 days</t>
        </is>
      </c>
    </row>
    <row r="21">
      <c r="A21" s="4" t="inlineStr">
        <is>
          <t>Exercisable</t>
        </is>
      </c>
      <c r="B21" s="4" t="inlineStr">
        <is>
          <t>6 years 2 months 12 days</t>
        </is>
      </c>
      <c r="C21" s="4" t="inlineStr">
        <is>
          <t>6 years</t>
        </is>
      </c>
    </row>
    <row r="22">
      <c r="A22" s="4" t="inlineStr">
        <is>
          <t>Vested and expected to vest</t>
        </is>
      </c>
      <c r="B22" s="4" t="inlineStr">
        <is>
          <t>7 years 7 months 6 days</t>
        </is>
      </c>
      <c r="C22" s="4" t="inlineStr">
        <is>
          <t>7 years 3 months 19 days</t>
        </is>
      </c>
    </row>
    <row r="23">
      <c r="A23" s="3" t="inlineStr">
        <is>
          <t>Weighted average, Aggregate intrinsic value</t>
        </is>
      </c>
    </row>
    <row r="24">
      <c r="A24" s="4" t="inlineStr">
        <is>
          <t>Balance</t>
        </is>
      </c>
      <c r="B24" s="6" t="n">
        <v>60939</v>
      </c>
      <c r="C24" s="6" t="n">
        <v>35464</v>
      </c>
    </row>
    <row r="25">
      <c r="A25" s="4" t="inlineStr">
        <is>
          <t>Exercisable</t>
        </is>
      </c>
      <c r="B25" s="5" t="n">
        <v>43299</v>
      </c>
      <c r="C25" s="5" t="n">
        <v>31686</v>
      </c>
    </row>
    <row r="26">
      <c r="A26" s="4" t="inlineStr">
        <is>
          <t>Vested and expected to vest</t>
        </is>
      </c>
      <c r="B26" s="6" t="n">
        <v>60939</v>
      </c>
      <c r="C26" s="6" t="n">
        <v>354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Restricted Stock Units (RSUs)</t>
        </is>
      </c>
      <c r="B1" s="2" t="inlineStr">
        <is>
          <t>3 Months Ended</t>
        </is>
      </c>
    </row>
    <row r="2">
      <c r="B2" s="2" t="inlineStr">
        <is>
          <t>Mar. 31, 2021$ / sharesshares</t>
        </is>
      </c>
    </row>
    <row r="3">
      <c r="A3" s="3" t="inlineStr">
        <is>
          <t>Number of RSUs</t>
        </is>
      </c>
    </row>
    <row r="4">
      <c r="A4" s="4" t="inlineStr">
        <is>
          <t>Granted | shares</t>
        </is>
      </c>
      <c r="B4" s="5" t="n">
        <v>485961</v>
      </c>
    </row>
    <row r="5">
      <c r="A5" s="4" t="inlineStr">
        <is>
          <t>Cancelled | shares</t>
        </is>
      </c>
      <c r="B5" s="5" t="n">
        <v>-21076</v>
      </c>
    </row>
    <row r="6">
      <c r="A6" s="4" t="inlineStr">
        <is>
          <t>Ending balance | shares</t>
        </is>
      </c>
      <c r="B6" s="5" t="n">
        <v>464885</v>
      </c>
    </row>
    <row r="7">
      <c r="A7" s="3" t="inlineStr">
        <is>
          <t>Weighted-Average Fair Value per Share</t>
        </is>
      </c>
    </row>
    <row r="8">
      <c r="A8" s="4" t="inlineStr">
        <is>
          <t>Granted | $ / shares</t>
        </is>
      </c>
      <c r="B8" s="8" t="n">
        <v>18.03</v>
      </c>
    </row>
    <row r="9">
      <c r="A9" s="4" t="inlineStr">
        <is>
          <t>Cancelled | $ / shares</t>
        </is>
      </c>
      <c r="B9" s="10" t="n">
        <v>18.07</v>
      </c>
    </row>
    <row r="10">
      <c r="A10" s="4" t="inlineStr">
        <is>
          <t>Ending balance | $ / shares</t>
        </is>
      </c>
      <c r="B10" s="8" t="n">
        <v>18.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icense Revenue - Additional Information (Details) - USD ($) $ in Millions</t>
        </is>
      </c>
      <c r="B1" s="2" t="inlineStr">
        <is>
          <t>Aug. 03, 2020</t>
        </is>
      </c>
      <c r="C1" s="2" t="inlineStr">
        <is>
          <t>Jul. 22, 2020</t>
        </is>
      </c>
      <c r="D1" s="2" t="inlineStr">
        <is>
          <t>Jun. 15, 2020</t>
        </is>
      </c>
      <c r="E1" s="2" t="inlineStr">
        <is>
          <t>Mar. 31, 2021</t>
        </is>
      </c>
    </row>
    <row r="2">
      <c r="A2" s="4" t="inlineStr">
        <is>
          <t>Genor Biopharma Co. Inc.</t>
        </is>
      </c>
    </row>
    <row r="3">
      <c r="A3" s="3" t="inlineStr">
        <is>
          <t>Revenue Recognition Multiple Deliverable Arrangements [Line Items]</t>
        </is>
      </c>
    </row>
    <row r="4">
      <c r="A4" s="4" t="inlineStr">
        <is>
          <t>Non-refundable, upfront payment</t>
        </is>
      </c>
      <c r="D4" s="6" t="n">
        <v>6</v>
      </c>
    </row>
    <row r="5">
      <c r="A5" s="4" t="inlineStr">
        <is>
          <t>Milestone payments receivable</t>
        </is>
      </c>
      <c r="D5" s="5" t="n">
        <v>40</v>
      </c>
    </row>
    <row r="6">
      <c r="A6" s="4" t="inlineStr">
        <is>
          <t>License revenue recognized</t>
        </is>
      </c>
      <c r="D6" s="6" t="n">
        <v>6</v>
      </c>
      <c r="E6" s="6" t="n">
        <v>3</v>
      </c>
    </row>
    <row r="7">
      <c r="A7" s="4" t="inlineStr">
        <is>
          <t>EQRx Inc.</t>
        </is>
      </c>
    </row>
    <row r="8">
      <c r="A8" s="3" t="inlineStr">
        <is>
          <t>Revenue Recognition Multiple Deliverable Arrangements [Line Items]</t>
        </is>
      </c>
    </row>
    <row r="9">
      <c r="A9" s="4" t="inlineStr">
        <is>
          <t>Milestone payments receivable</t>
        </is>
      </c>
      <c r="C9" s="6" t="n">
        <v>290</v>
      </c>
    </row>
    <row r="10">
      <c r="A10" s="4" t="inlineStr">
        <is>
          <t>License revenue recognized</t>
        </is>
      </c>
      <c r="C10" s="5" t="n">
        <v>20</v>
      </c>
      <c r="E10" s="11" t="n">
        <v>4.6</v>
      </c>
    </row>
    <row r="11">
      <c r="A11" s="4" t="inlineStr">
        <is>
          <t>Upfront payment received</t>
        </is>
      </c>
      <c r="C11" s="6" t="n">
        <v>20</v>
      </c>
    </row>
    <row r="12">
      <c r="A12" s="4" t="inlineStr">
        <is>
          <t>Typical payment terms on invoice payment</t>
        </is>
      </c>
      <c r="C12" s="4" t="inlineStr">
        <is>
          <t>30 days</t>
        </is>
      </c>
    </row>
    <row r="13">
      <c r="A13" s="4" t="inlineStr">
        <is>
          <t>Number of days due from invoice date</t>
        </is>
      </c>
      <c r="C13" s="4" t="inlineStr">
        <is>
          <t>30 days</t>
        </is>
      </c>
    </row>
    <row r="14">
      <c r="A14" s="4" t="inlineStr">
        <is>
          <t>Manufacturing costs</t>
        </is>
      </c>
      <c r="E14" s="11" t="n">
        <v>0.8</v>
      </c>
    </row>
    <row r="15">
      <c r="A15" s="4" t="inlineStr">
        <is>
          <t>Nanjing Simcere Dongyuan Pharmaceutical Co., Ltd</t>
        </is>
      </c>
    </row>
    <row r="16">
      <c r="A16" s="3" t="inlineStr">
        <is>
          <t>Revenue Recognition Multiple Deliverable Arrangements [Line Items]</t>
        </is>
      </c>
    </row>
    <row r="17">
      <c r="A17" s="4" t="inlineStr">
        <is>
          <t>Milestone payments receivable</t>
        </is>
      </c>
      <c r="B17" s="6" t="n">
        <v>156</v>
      </c>
    </row>
    <row r="18">
      <c r="A18" s="4" t="inlineStr">
        <is>
          <t>License revenue recognized</t>
        </is>
      </c>
      <c r="E18" s="5" t="n">
        <v>5</v>
      </c>
    </row>
    <row r="19">
      <c r="A19" s="4" t="inlineStr">
        <is>
          <t>Upfront payment received</t>
        </is>
      </c>
      <c r="B19" s="6" t="n">
        <v>14</v>
      </c>
      <c r="E19" s="5" t="n">
        <v>14</v>
      </c>
    </row>
    <row r="20">
      <c r="A20" s="4" t="inlineStr">
        <is>
          <t>Withholding taxes</t>
        </is>
      </c>
      <c r="E20" s="9"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Potentially Dilutive Securities Excluded from Computations of Diluted Weighted-average Shares Outstanding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potential dilutive shares</t>
        </is>
      </c>
      <c r="B4" s="5" t="n">
        <v>7916374</v>
      </c>
      <c r="C4" s="5" t="n">
        <v>6276155</v>
      </c>
    </row>
    <row r="5">
      <c r="A5" s="4" t="inlineStr">
        <is>
          <t>Stock Options Issued and Outstanding</t>
        </is>
      </c>
    </row>
    <row r="6">
      <c r="A6" s="3" t="inlineStr">
        <is>
          <t>Antidilutive Securities Excluded From Computation Of Earnings Per Share [Line Items]</t>
        </is>
      </c>
    </row>
    <row r="7">
      <c r="A7" s="4" t="inlineStr">
        <is>
          <t>Total potential dilutive shares</t>
        </is>
      </c>
      <c r="B7" s="5" t="n">
        <v>7450754</v>
      </c>
      <c r="C7" s="5" t="n">
        <v>6276155</v>
      </c>
    </row>
    <row r="8">
      <c r="A8" s="4" t="inlineStr">
        <is>
          <t>Restricted Stock Units (RSUs)</t>
        </is>
      </c>
    </row>
    <row r="9">
      <c r="A9" s="3" t="inlineStr">
        <is>
          <t>Antidilutive Securities Excluded From Computation Of Earnings Per Share [Line Items]</t>
        </is>
      </c>
    </row>
    <row r="10">
      <c r="A10" s="4" t="inlineStr">
        <is>
          <t>Total potential dilutive shares</t>
        </is>
      </c>
      <c r="B10" s="5" t="n">
        <v>4656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at Dec. 31, 2019</t>
        </is>
      </c>
      <c r="B2" s="6" t="n">
        <v>255527</v>
      </c>
      <c r="C2" s="6" t="n">
        <v>4</v>
      </c>
      <c r="D2" s="6" t="n">
        <v>-8</v>
      </c>
      <c r="E2" s="6" t="n">
        <v>592384</v>
      </c>
      <c r="F2" s="6" t="n">
        <v>-336853</v>
      </c>
    </row>
    <row r="3">
      <c r="A3" s="4" t="inlineStr">
        <is>
          <t>Balance (in shares) at Dec. 31, 2019</t>
        </is>
      </c>
      <c r="C3" s="5" t="n">
        <v>37638260</v>
      </c>
      <c r="D3" s="5" t="n">
        <v>-26666</v>
      </c>
    </row>
    <row r="4">
      <c r="A4" s="4" t="inlineStr">
        <is>
          <t>Exercise of common stock options</t>
        </is>
      </c>
      <c r="B4" s="5" t="n">
        <v>219</v>
      </c>
      <c r="E4" s="5" t="n">
        <v>219</v>
      </c>
    </row>
    <row r="5">
      <c r="A5" s="4" t="inlineStr">
        <is>
          <t>Exercise of common stock options (in shares)</t>
        </is>
      </c>
      <c r="C5" s="5" t="n">
        <v>125666</v>
      </c>
    </row>
    <row r="6">
      <c r="A6" s="4" t="inlineStr">
        <is>
          <t>Stock-based compensation</t>
        </is>
      </c>
      <c r="B6" s="5" t="n">
        <v>4727</v>
      </c>
      <c r="E6" s="5" t="n">
        <v>4727</v>
      </c>
    </row>
    <row r="7">
      <c r="A7" s="4" t="inlineStr">
        <is>
          <t>Net loss during quarter</t>
        </is>
      </c>
      <c r="B7" s="5" t="n">
        <v>-31023</v>
      </c>
      <c r="F7" s="5" t="n">
        <v>-31023</v>
      </c>
    </row>
    <row r="8">
      <c r="A8" s="4" t="inlineStr">
        <is>
          <t>Balance at Mar. 31, 2020</t>
        </is>
      </c>
      <c r="B8" s="5" t="n">
        <v>229450</v>
      </c>
      <c r="C8" s="6" t="n">
        <v>4</v>
      </c>
      <c r="D8" s="6" t="n">
        <v>-8</v>
      </c>
      <c r="E8" s="5" t="n">
        <v>597330</v>
      </c>
      <c r="F8" s="5" t="n">
        <v>-367876</v>
      </c>
    </row>
    <row r="9">
      <c r="A9" s="4" t="inlineStr">
        <is>
          <t>Balance (in shares) at Mar. 31, 2020</t>
        </is>
      </c>
      <c r="C9" s="5" t="n">
        <v>37763926</v>
      </c>
      <c r="D9" s="5" t="n">
        <v>-26666</v>
      </c>
    </row>
    <row r="10">
      <c r="A10" s="4" t="inlineStr">
        <is>
          <t>Balance at Dec. 31, 2020</t>
        </is>
      </c>
      <c r="B10" s="5" t="n">
        <v>177351</v>
      </c>
      <c r="C10" s="6" t="n">
        <v>4</v>
      </c>
      <c r="D10" s="6" t="n">
        <v>-8</v>
      </c>
      <c r="E10" s="5" t="n">
        <v>613462</v>
      </c>
      <c r="F10" s="5" t="n">
        <v>-436107</v>
      </c>
    </row>
    <row r="11">
      <c r="A11" s="4" t="inlineStr">
        <is>
          <t>Balance (in shares) at Dec. 31, 2020</t>
        </is>
      </c>
      <c r="C11" s="5" t="n">
        <v>38140756</v>
      </c>
      <c r="D11" s="5" t="n">
        <v>-26666</v>
      </c>
    </row>
    <row r="12">
      <c r="A12" s="4" t="inlineStr">
        <is>
          <t>Public offering (ATM)</t>
        </is>
      </c>
      <c r="B12" s="5" t="n">
        <v>86378</v>
      </c>
      <c r="E12" s="5" t="n">
        <v>86378</v>
      </c>
    </row>
    <row r="13">
      <c r="A13" s="4" t="inlineStr">
        <is>
          <t>Public offering (ATM), shares</t>
        </is>
      </c>
      <c r="C13" s="5" t="n">
        <v>3513027</v>
      </c>
    </row>
    <row r="14">
      <c r="A14" s="4" t="inlineStr">
        <is>
          <t>Exercise of common stock options</t>
        </is>
      </c>
      <c r="B14" s="6" t="n">
        <v>2264</v>
      </c>
      <c r="E14" s="5" t="n">
        <v>2264</v>
      </c>
    </row>
    <row r="15">
      <c r="A15" s="4" t="inlineStr">
        <is>
          <t>Exercise of common stock options (in shares)</t>
        </is>
      </c>
      <c r="B15" s="5" t="n">
        <v>388857</v>
      </c>
      <c r="C15" s="5" t="n">
        <v>388857</v>
      </c>
    </row>
    <row r="16">
      <c r="A16" s="4" t="inlineStr">
        <is>
          <t>Stock-based compensation</t>
        </is>
      </c>
      <c r="B16" s="6" t="n">
        <v>5892</v>
      </c>
      <c r="E16" s="5" t="n">
        <v>5892</v>
      </c>
    </row>
    <row r="17">
      <c r="A17" s="4" t="inlineStr">
        <is>
          <t>Net loss during quarter</t>
        </is>
      </c>
      <c r="B17" s="5" t="n">
        <v>-26442</v>
      </c>
      <c r="F17" s="5" t="n">
        <v>-26442</v>
      </c>
    </row>
    <row r="18">
      <c r="A18" s="4" t="inlineStr">
        <is>
          <t>Balance at Mar. 31, 2021</t>
        </is>
      </c>
      <c r="B18" s="6" t="n">
        <v>245443</v>
      </c>
      <c r="C18" s="6" t="n">
        <v>4</v>
      </c>
      <c r="D18" s="6" t="n">
        <v>-8</v>
      </c>
      <c r="E18" s="6" t="n">
        <v>707996</v>
      </c>
      <c r="F18" s="6" t="n">
        <v>-462549</v>
      </c>
    </row>
    <row r="19">
      <c r="A19" s="4" t="inlineStr">
        <is>
          <t>Balance (in shares) at Mar. 31, 2021</t>
        </is>
      </c>
      <c r="C19" s="5" t="n">
        <v>42042640</v>
      </c>
      <c r="D19" s="5" t="n">
        <v>-266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1</t>
        </is>
      </c>
      <c r="C2" s="2" t="inlineStr">
        <is>
          <t>Mar. 31, 2020</t>
        </is>
      </c>
    </row>
    <row r="3">
      <c r="A3" s="3" t="inlineStr">
        <is>
          <t>Income Tax Contingency [Line Items]</t>
        </is>
      </c>
    </row>
    <row r="4">
      <c r="A4" s="4" t="inlineStr">
        <is>
          <t>Effective tax rate</t>
        </is>
      </c>
      <c r="B4" s="4" t="inlineStr">
        <is>
          <t>(0.50%)</t>
        </is>
      </c>
      <c r="C4" s="4" t="inlineStr">
        <is>
          <t>0.00%</t>
        </is>
      </c>
    </row>
    <row r="5">
      <c r="A5" s="4" t="inlineStr">
        <is>
          <t>Income tax benefit</t>
        </is>
      </c>
      <c r="B5" s="6" t="n">
        <v>-138</v>
      </c>
    </row>
    <row r="6">
      <c r="A6" s="4" t="inlineStr">
        <is>
          <t>U.S.</t>
        </is>
      </c>
    </row>
    <row r="7">
      <c r="A7" s="3" t="inlineStr">
        <is>
          <t>Income Tax Contingency [Line Items]</t>
        </is>
      </c>
    </row>
    <row r="8">
      <c r="A8" s="4" t="inlineStr">
        <is>
          <t>Income tax benefit</t>
        </is>
      </c>
      <c r="B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dditional Information (Details)</t>
        </is>
      </c>
      <c r="B1" s="2" t="inlineStr">
        <is>
          <t>3 Months Ended</t>
        </is>
      </c>
    </row>
    <row r="2">
      <c r="B2" s="2" t="inlineStr">
        <is>
          <t>Mar. 31, 2021USD ($)</t>
        </is>
      </c>
    </row>
    <row r="3">
      <c r="A3" s="4" t="inlineStr">
        <is>
          <t>ARC License Agreement</t>
        </is>
      </c>
    </row>
    <row r="4">
      <c r="A4" s="3" t="inlineStr">
        <is>
          <t>Related Party Transaction [Line Items]</t>
        </is>
      </c>
    </row>
    <row r="5">
      <c r="A5" s="4" t="inlineStr">
        <is>
          <t>License revenue recognized</t>
        </is>
      </c>
      <c r="B5" s="6" t="n">
        <v>2100000</v>
      </c>
    </row>
    <row r="6">
      <c r="A6" s="4" t="inlineStr">
        <is>
          <t>Scientific Advisory | Chairman of the Board of Directors</t>
        </is>
      </c>
    </row>
    <row r="7">
      <c r="A7" s="3" t="inlineStr">
        <is>
          <t>Related Party Transaction [Line Items]</t>
        </is>
      </c>
    </row>
    <row r="8">
      <c r="A8" s="4" t="inlineStr">
        <is>
          <t>Consulting agreement expiration date</t>
        </is>
      </c>
      <c r="B8" s="4" t="inlineStr">
        <is>
          <t>Jun. 30,
		2020</t>
        </is>
      </c>
    </row>
    <row r="9">
      <c r="A9" s="4" t="inlineStr">
        <is>
          <t>Scientific Clinical and Regulatory Advisory | Chairman of the Board of Directors</t>
        </is>
      </c>
    </row>
    <row r="10">
      <c r="A10" s="3" t="inlineStr">
        <is>
          <t>Related Party Transaction [Line Items]</t>
        </is>
      </c>
    </row>
    <row r="11">
      <c r="A11" s="4" t="inlineStr">
        <is>
          <t>Consulting agreement expiration date</t>
        </is>
      </c>
      <c r="B11" s="4" t="inlineStr">
        <is>
          <t>Jun. 30,
		2021</t>
        </is>
      </c>
    </row>
    <row r="12">
      <c r="A12" s="4" t="inlineStr">
        <is>
          <t>Senior Advisor Agreement</t>
        </is>
      </c>
    </row>
    <row r="13">
      <c r="A13" s="3" t="inlineStr">
        <is>
          <t>Related Party Transaction [Line Items]</t>
        </is>
      </c>
    </row>
    <row r="14">
      <c r="A14" s="4" t="inlineStr">
        <is>
          <t>Service Payment</t>
        </is>
      </c>
      <c r="B14" s="6" t="n">
        <v>200000</v>
      </c>
    </row>
    <row r="15">
      <c r="A15" s="4" t="inlineStr">
        <is>
          <t>Senior Advisor Agreement | Chairman of the Board of Directors</t>
        </is>
      </c>
    </row>
    <row r="16">
      <c r="A16" s="3" t="inlineStr">
        <is>
          <t>Related Party Transaction [Line Items]</t>
        </is>
      </c>
    </row>
    <row r="17">
      <c r="A17" s="4" t="inlineStr">
        <is>
          <t>Senior advisor agreement expiration date</t>
        </is>
      </c>
      <c r="B17" s="4" t="inlineStr">
        <is>
          <t>Dec. 31,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6442</v>
      </c>
      <c r="C4" s="6" t="n">
        <v>-31023</v>
      </c>
    </row>
    <row r="5">
      <c r="A5" s="3" t="inlineStr">
        <is>
          <t>Adjustments to reconcile net loss to net cash used in operating activities</t>
        </is>
      </c>
    </row>
    <row r="6">
      <c r="A6" s="4" t="inlineStr">
        <is>
          <t>Stock-based compensation</t>
        </is>
      </c>
      <c r="B6" s="5" t="n">
        <v>5892</v>
      </c>
      <c r="C6" s="5" t="n">
        <v>4727</v>
      </c>
    </row>
    <row r="7">
      <c r="A7" s="4" t="inlineStr">
        <is>
          <t>Depreciation and amortization</t>
        </is>
      </c>
      <c r="B7" s="5" t="n">
        <v>120</v>
      </c>
      <c r="C7" s="5" t="n">
        <v>159</v>
      </c>
    </row>
    <row r="8">
      <c r="A8" s="4" t="inlineStr">
        <is>
          <t>Loss on disposal of fixed assets</t>
        </is>
      </c>
      <c r="C8" s="5" t="n">
        <v>8</v>
      </c>
    </row>
    <row r="9">
      <c r="A9" s="4" t="inlineStr">
        <is>
          <t>Amortization of debt issuance costs</t>
        </is>
      </c>
      <c r="B9" s="5" t="n">
        <v>264</v>
      </c>
    </row>
    <row r="10">
      <c r="A10" s="4" t="inlineStr">
        <is>
          <t>Non-cash interest expense</t>
        </is>
      </c>
      <c r="B10" s="5" t="n">
        <v>169</v>
      </c>
    </row>
    <row r="11">
      <c r="A11" s="4" t="inlineStr">
        <is>
          <t>Non-cash equity interest, net</t>
        </is>
      </c>
      <c r="B11" s="5" t="n">
        <v>48</v>
      </c>
    </row>
    <row r="12">
      <c r="A12" s="3" t="inlineStr">
        <is>
          <t>Change in operating assets and liabilities</t>
        </is>
      </c>
    </row>
    <row r="13">
      <c r="A13" s="4" t="inlineStr">
        <is>
          <t>Accounts receivable</t>
        </is>
      </c>
      <c r="B13" s="5" t="n">
        <v>-4811</v>
      </c>
    </row>
    <row r="14">
      <c r="A14" s="4" t="inlineStr">
        <is>
          <t>Inventories</t>
        </is>
      </c>
      <c r="B14" s="5" t="n">
        <v>-1427</v>
      </c>
    </row>
    <row r="15">
      <c r="A15" s="4" t="inlineStr">
        <is>
          <t>Prepaid expenses and other assets</t>
        </is>
      </c>
      <c r="B15" s="5" t="n">
        <v>-254</v>
      </c>
      <c r="C15" s="5" t="n">
        <v>1371</v>
      </c>
    </row>
    <row r="16">
      <c r="A16" s="4" t="inlineStr">
        <is>
          <t>Accounts payable</t>
        </is>
      </c>
      <c r="B16" s="5" t="n">
        <v>-953</v>
      </c>
      <c r="C16" s="5" t="n">
        <v>992</v>
      </c>
    </row>
    <row r="17">
      <c r="A17" s="4" t="inlineStr">
        <is>
          <t>Accrued expenses and other liabilities</t>
        </is>
      </c>
      <c r="B17" s="5" t="n">
        <v>597</v>
      </c>
      <c r="C17" s="5" t="n">
        <v>-3259</v>
      </c>
    </row>
    <row r="18">
      <c r="A18" s="4" t="inlineStr">
        <is>
          <t>Deferred revenue</t>
        </is>
      </c>
      <c r="B18" s="5" t="n">
        <v>-83</v>
      </c>
    </row>
    <row r="19">
      <c r="A19" s="4" t="inlineStr">
        <is>
          <t>Net cash used in operating activities</t>
        </is>
      </c>
      <c r="B19" s="5" t="n">
        <v>-26880</v>
      </c>
      <c r="C19" s="5" t="n">
        <v>-27025</v>
      </c>
    </row>
    <row r="20">
      <c r="A20" s="3" t="inlineStr">
        <is>
          <t>Cash flows from financing activities</t>
        </is>
      </c>
    </row>
    <row r="21">
      <c r="A21" s="4" t="inlineStr">
        <is>
          <t>Proceeds from stock options exercised</t>
        </is>
      </c>
      <c r="B21" s="5" t="n">
        <v>2264</v>
      </c>
      <c r="C21" s="5" t="n">
        <v>219</v>
      </c>
    </row>
    <row r="22">
      <c r="A22" s="4" t="inlineStr">
        <is>
          <t>Proceeds from loan agreement</t>
        </is>
      </c>
      <c r="B22" s="5" t="n">
        <v>10000</v>
      </c>
    </row>
    <row r="23">
      <c r="A23" s="4" t="inlineStr">
        <is>
          <t>Payments of debt issuance costs</t>
        </is>
      </c>
      <c r="B23" s="5" t="n">
        <v>-100</v>
      </c>
    </row>
    <row r="24">
      <c r="A24" s="4" t="inlineStr">
        <is>
          <t>Proceeds from public offering, net of underwriting fees and commissions</t>
        </is>
      </c>
      <c r="B24" s="5" t="n">
        <v>86429</v>
      </c>
    </row>
    <row r="25">
      <c r="A25" s="4" t="inlineStr">
        <is>
          <t>Payment of public offering costs</t>
        </is>
      </c>
      <c r="B25" s="5" t="n">
        <v>-51</v>
      </c>
    </row>
    <row r="26">
      <c r="A26" s="4" t="inlineStr">
        <is>
          <t>Net cash provided by financing activities</t>
        </is>
      </c>
      <c r="B26" s="5" t="n">
        <v>98542</v>
      </c>
      <c r="C26" s="5" t="n">
        <v>219</v>
      </c>
    </row>
    <row r="27">
      <c r="A27" s="4" t="inlineStr">
        <is>
          <t>Net change in cash, cash equivalents and restricted cash</t>
        </is>
      </c>
      <c r="B27" s="5" t="n">
        <v>71662</v>
      </c>
      <c r="C27" s="5" t="n">
        <v>-26806</v>
      </c>
    </row>
    <row r="28">
      <c r="A28" s="3" t="inlineStr">
        <is>
          <t>Cash, cash equivalents and restricted cash</t>
        </is>
      </c>
    </row>
    <row r="29">
      <c r="A29" s="4" t="inlineStr">
        <is>
          <t>Beginning of period</t>
        </is>
      </c>
      <c r="B29" s="5" t="n">
        <v>207806</v>
      </c>
      <c r="C29" s="5" t="n">
        <v>269708</v>
      </c>
    </row>
    <row r="30">
      <c r="A30" s="4" t="inlineStr">
        <is>
          <t>End of period</t>
        </is>
      </c>
      <c r="B30" s="5" t="n">
        <v>279468</v>
      </c>
      <c r="C30" s="5" t="n">
        <v>242902</v>
      </c>
    </row>
    <row r="31">
      <c r="A31" s="3" t="inlineStr">
        <is>
          <t>Supplemental disclosure of cash flow information</t>
        </is>
      </c>
    </row>
    <row r="32">
      <c r="A32" s="4" t="inlineStr">
        <is>
          <t>Cash paid for interest</t>
        </is>
      </c>
      <c r="B32" s="5" t="n">
        <v>483</v>
      </c>
    </row>
    <row r="33">
      <c r="A33" s="3" t="inlineStr">
        <is>
          <t>Non-cash operating, investing and financing activities</t>
        </is>
      </c>
    </row>
    <row r="34">
      <c r="A34" s="4" t="inlineStr">
        <is>
          <t>Upfront project costs and other current assets in accounts payable and accrued expenses</t>
        </is>
      </c>
      <c r="B34" s="6" t="n">
        <v>2164</v>
      </c>
      <c r="C34" s="6" t="n">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Description</t>
        </is>
      </c>
      <c r="B1" s="2" t="inlineStr">
        <is>
          <t>3 Months Ended</t>
        </is>
      </c>
    </row>
    <row r="2">
      <c r="B2" s="2" t="inlineStr">
        <is>
          <t>Mar. 31, 2021</t>
        </is>
      </c>
    </row>
    <row r="3">
      <c r="A3" s="3" t="inlineStr">
        <is>
          <t>Organization Consolidation And Presentation Of Financial Statements [Abstract]</t>
        </is>
      </c>
    </row>
    <row r="4">
      <c r="A4" s="4" t="inlineStr">
        <is>
          <t>Business Description</t>
        </is>
      </c>
      <c r="B4" s="4" t="inlineStr">
        <is>
          <t xml:space="preserve">1. Business Description G1 Therapeutics, Inc. (the “Company”) is a commercial-stage biopharmaceutical company based in Research Triangle Park, North Carolina focused on the development and commercialization of novel small molecule therapeutics for the treatment of patients with cancer. The Company’s first FDA-approved product, COSELA™ (trilaciclib) is the first and only therapy indicated to proactively help protect bone marrow from the damage of chemotherapy and is the first innovation in managing myelosuppression in decades. The Company was incorporated on May 19, 2008 in the state of Delaware. Currently, the Company is advancing two clinical stage programs. Our lead compound trilaciclib is a first-in-class therapy designed to improve outcomes for patients who are treated with chemotherapy. Rintodestrant is an oral selective estrogen receptor degrader (SERD) for the potential treatment of ER+, HER2- breast cancer. In addition, the Company out-licensed global rights to lerociclib, an internally discovered and differentiated oral CDK4/6 inhibitor designed to enable more effective combination treatment strategies across multiple oncology indications. The Company also has intellectual property focused on cyclin-dependent kinase targets. Trilaciclib The Company’s lead compound, trilaciclib, is a first-in-class therapy approved to help protect hematopoietic stem and progenitor cells (“HSPCs”) in bone marrow against chemotherapy-induced myelosuppression by transiently inhibiting CDK4/6 in patients with extensive-stage small cell lung cancer (“ES-SCLC”). This action leads to a temporary arrest of susceptible host cells during chemotherapy. This reduces the duration and severity of neutropenia and other myelosuppressive consequences of chemotherapy. Also, clinical trials have shown that trilaciclib has the potential to activate and enhance the immune system response driving increased anti-tumor efficacy, which the Company continue to explore in additional clinical trials. The Company is developing trilaciclib in a variety of clinical trials in tumors including colorectal cancer (“CRC”), metastatic triple negative breast cancer (“mTNBC”), neoadjuvant breast cancer, non-small cell lung cancer (“NSCLC”) and bladder cancer. Trilaciclib is a novel therapeutic approach, which is given before chemotherapy, that temporarily blocks progression through the cell cycle. This provides two benefits. First, it proactively helps protect HSPCs in bone marrow leading to preservation of neutrophils, erythrocytes, and platelets (called myeloprotection) which reduces the occurrences and severity of neutropenia and other myelosuppressive consequences of chemotherapy. This myeloprotection benefit has been conclusively proven in double-blind placebo-controlled clinical trials in extensive-stage small cell lung cancer. Second, trilaciclib activates and enhances the immune system response driving increased anti-tumor efficacy, which the Company is exploring in clinical trials. On February 12, 2021, COSELA for injection was approved by the U.S. Food and Drug Administration (“FDA”) to decrease the incidence of chemotherapy-induced myelosuppression in adult patients when administered prior to a platinum/etoposide-containing regimen or topotecan-containing regimen for ES-SCLC. On March 2, 2021, COSELA became commercially available through G1’s specialty distributor network. COSELA is administered intravenously as a 30-minute infusion completed within four (4) hours prior to the start of chemotherapy and is the first FDA-approved therapy to provide proactive, multilineage protection from chemotherapy-induced myelosuppression. The approval of COSELA is based on data from three (3) randomized, placebo-controlled trials that showed patients receiving COSELA prior to chemotherapy had clinically meaningful and statistically significant reduction in the duration and severity of neutropenia, reduction of red blood cell transfusions, as well as improvements in other myeloprotection measures, compared to patients receiving chemotherapy without COSELA. G1 announced on March 25, 2021 that COSELA had been included in two updated National Comprehensive Cancer Network® (“NCCN”) Clinical Practice Guidelines in Oncology (NCCN Guidelines®): The Treatment Guidelines for Small Cell Lung Cancer and the Supportive Care Guidelines for Hematopoietic Growth Factors. These guidelines document evidence-based, consensus-driven management to ensure that all patients receive preventive, diagnostic, treatment, and supportive services that are most likely to lead to optimal outcomes. In June 2020, the Company entered into a three-year co-promotion agreement for COSELA in the United States and Puerto Rico with Boehringer Ingelheim. The agreement is limited to support for SCLC. Under the terms of the agreement, the Company will book revenue in the United States and Puerto Rico and retain development and commercialization rights to trilaciclib. The Company will lead marketing, market access and medical engagement initiatives; Boehringer Ingelheim will lead sales force engagements. In August 2020, the Company entered into an exclusive license agreement with Nanjing Simcere Dongyuan Pharmaceutical Co., Ltd (“Simcere”) for development and commercialization rights for trilaciclib in all indications in Greater China (mainland China, Hong Kong, Macau and Taiwan). Under the terms of the agreement, the Company received an upfront payment of $14.0 million in September 2020, and will be eligible to receive up to $156.0 million in development and commercial milestone payments. During the first quarter of 2021, the Company received two development milestone payments totaling $5.0 million. Simcere will also pay the Company tiered low double-digit royalties on annual net sales of trilaciclib in Greater China. As part of this agreement, Simcere will participate in global clinical trials of trilaciclib and the companies will be responsible for all development and commercialization costs in their respective territories. The Company is also executing on its tumor-agnostic strategy to evaluate the potential benefits of providing trilaciclib to patients with other tumors that are treated with chemotherapy . The Company has t hree on-going clinical trials: a pivotal trial in 1L CRC , a pivotal trial in mTNBC (including 1L and 2L patients), and a Phase 2 trial in neoadjuvant breast cancer (I-SPY 2). The Company intend s to initiate two additional Phase 2 studies: a 2L/3L NSCLC trial in post-checkpoint patients and a 1L b ladder cancer trial with chemotherapy and a checkpoint inhibitor . These studies across treatment settings and tumor types will evaluate trilaciclib’s dual benefits in both multi-lineage myelopr otection and anti-tumor efficacy. Rintodestrant Rintodestrant is an oral selective estrogen receptor degrader (“SERD”) for the treatment of estrogen receptor-positive (“ER+”) breast cancer. Rintodestrant, an oral SERD, is a Phase 2 compound being developed as a monotherapy and in combination with CDK4/6 inhibitors, initially Ibrance® (palbociclib), for the treatment of ER+ breast cancer. In 2018, the Company initiated a Phase 1/2a (dose escalation/dose expansion) clinical trial in ER+, HER2- breast cancer. Preliminary data from the Phase 1 portion of this trial were presented at the 2019 ESMO Congress, showing that rintodestrant was well tolerated and demonstrated evidence of anti-tumor activity in heavily pre-treated patients. The mature monotherapy data were presented at the 2020 San Antonio Breast Cancer Symposium (“SABCS”) conference, confirming the safety and efficacy results of the preliminary analysis . Based on these findings the Company advanced an 800 mg dose of rintodestrant into a 40-patient Phase 2 combination trial with palbociclib, a CDK4/6 inhibitor. The Company has completed enrollment of patients in this trial and expects to disclose initial safety and efficacy data in the second quarter of 2021. Palbociclib is being provided under a non-exclusive clinical supply agreement that was signed with Pfizer in February 2020. The Company will evaluate partnering options for rintodestrant following the data read-out from its combination study. Lerociclib Lerociclib is a differentiated clinical-stage oral CDK4/6 inhibitor for use in combination with other targeted therapies in multiple oncology indications. In 2020, the Company entered into separate, exclusive agreements with EQRx, Inc. (rights for U.S., Europe, Japan and all markets outside Asia-Pacific) and Genor Biopharma Co. Inc. (rights for Asia-Pacific, excluding Japan) for the development and commercialization of lerociclib in all indications. Combined, these agreements provided $26.0 million in upfront payments to the Company in 2020, and provide up to $330.0 million in potential milestone payments, plus sales-based royalties. EQRx, Inc. and Genor Biopharma Co. Inc. are responsible for all costs related to the development and commercialization of lerociclib in their respective territo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accompanying condensed financial statements of the Company have been prepared in accordance with generally accepted accounting principles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The information presented in the condensed financial statements and related notes as of March 31, 2021, and for the three months ended March 31, 2021 and 2020, is unaudited. The results for the three months ended March 31, 2021 are not necessarily indicative of the results expected for the full fiscal year or any future period. These interim financial statements should be read in conjunction with the financial statements and notes set forth in the Company’s Annual Report on Form 10-K for the year ended December 31, 2020 filed with the SEC on February 24, 2021, (the “2020 Form 10-K”). The December 31, 2020 condensed balance sheet included herein was derived from the audited financial statements as of that date, but does not include all disclosures, including notes, required by U.S. GAAP for complete financial statements. Certain amounts have been reclassified to conform to current presentation. Use of Estimates 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net revenues, stock-based compensation expense and deferred tax asset valuation allowance. The Company bases its estimates on historical experience and other market specific or other relevant assumptions it believes to be reasonable under the circumstances. Actual results could differ from those estimates. Accounts Receivable The Company’s accounts receivable consists of amounts due from specialty distributors in the U.S. (collectively, its “Customers”) related to sales of COSELA and have standard payment terms. Trade receivables are recorded net of the estimated variable consideration for chargebacks based on contractual terms and the Company’s expectation regarding the utilization and earnings of the chargebacks and discounts as well as the net amount expected to be collected from the Company’s customers. Estimates of the Company’s credit losses are determined based on existing contractual payment terms, individual customer circumstances, and any changes to the economic environment. In addition, the Company’s accounts receivable consists of open invoices issued to its license partners for services rendered by the Company or receivables with its license partners for invoices related to milestones that were completed and recognized as revenue. Inventories Inventories are stated at the lower of cost or net realizable value and recognized on a weighted-average cost method. The Company uses actual cost to determine the cost basis for inventory. Inventory is capitalized based on when future economic benefit is expected to be realized. Due to the nature of the Company’s supply chain process, inventory that is owned by the Company, is physically stored at third-party warehouses, logistics providers, and contract manufacturer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 No inventory valuation reserves have been recorded for any periods presented. Revenue Recognition For elements of those arrangements that the Company determines should be accounted for under ASC 606, Revenue from Contracts with Customers License Revenue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Product Sales, Net The Company sells COSELA to specialty distributo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related to co-pay assistance, rebates, and GPO fees are classified as “Accrued Expenses” in the Condensed Balance Sheets. Discounts such as chargebacks, returns, and specialty distributor fees are recorded as a reduction to trade accounts receivable, which is included in “Accounts Receivable” in the Condensed Balance Sheets. Forms of Variable Consideration Rebates and Chargebacks : Co-pay assistance: Eligible patients who have commercial insurance may receive assistance from the Company to reduce the patient’s out of pocket costs.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are recognized. The Company’s estimates for expected returns are based primarily on an ongoing analysis of sales information and visibility into the inventory remaining in the distribution channel. Cost of Goods Sold Cost of goods sold includes direct and indirect costs related to the manufacturing and distribution of COSELA, including third-party manufacturing costs, packaging services, freight-in, third-party logistics costs associated with COSELA, and Company personnel costs. Cost of goods sold may also include period costs related to certain inventory manufacturing services and inventory adjustment charges. In connection with the FDA approval of COSELA on February 12 , 202 1 , the Company subsequently began capitalizing inventory manufactured or purchased after this date. As a result, certain manufacturing costs associated with product shipments of COSELA were expensed prior to FDA approval and, therefore, are not included in cost of goods sold during the current period.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d and accrued research and development expenses, including external clinical study costs associated with clinical trial activities. The process of estimating and accruing expenses involves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 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 Income tax expense recognized during the three months ended March 31, 2021 related to the foreign withholding taxes incurred as a result of the Simcere milestone payments received during the period. See Note 11 for further detail. 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lso incurs stock-based compensation expense related to restricted stock units (“RSUs”) granted to employees. The fair value of RSUs is determined by the closing market price of the Company’s common stock on the date of grant and then recognized over the requisite service period of the award. Debt Issuance Costs Debt issuance costs are amortized to interest expense over the estimated life of the related debt based on the effective interest method. In accordance with ASC 835, Interest Coronavirus (COVID-19) Impact on Operations The Company has implemented business continuity plans to address the COVID-19 pandemic and minimize disruptions to ongoing operations. Enrollment of patients in current and future clinical trials may be impacted by COVID-19. The Company does not anticipate significant supply chain delays or shortages as a result of the COVID-19 pandemic. COVID-19 travel limitations and government-mandated work-from-home or shelter-in-place orders, may reduce the number of in-person meetings with prescribers and fewer patient visits with physicians, potentially resulting in fewer new prescriptions. The Company established a COVID-19 response team which continually monitors the impact of COVID-19 on its operations. The COVID-19 response team manages workplace protocols that govern employees use of the Company’s office. To mitigate the impact of COVID-19 on its business, the Company put in place the following safety measures for its employees, patients, healthcare professionals, and suppliers to limit exposure: the Company substantially restricted travel, supplied personal protective equipment to employees, limited access to its headquarters and asked most of its staff to work remotely. In addition, the Company added bandwidth and VPN capacity to its infrastructure to facilitate remote work arrangements. The Company will continue to monitor the impact of COVID-19 on its operations and report its Board of Directors regularly on the progress of its response to the COVID-19 outbreak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3. Fair Value Measure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March 31, 2021 and December 31, 2020 these financial instruments and respective fair values have been classified as follows (in thousands):
Quoted prices in active markets for identical assets (Level 1)
Significant other observable inputs (Level 2)
Significant other unobservable inputs (Level 3)
Balance at March 31, 2021
Assets
Money market funds
$
260,521
$
—
$
—
$
260,521
Certificates of Deposit
15,976
—
—
15,976
Total assets at fair value:
$
276,497
$
—
$
—
$
276,497
Quoted prices in active markets for identical assets (Level 1)
Significant other observable inputs (Level 2)
Significant other unobservable inputs (Level 3)
Balance at December 31, 2020
Assets
Money market funds
$
190,180
$
—
$
—
$
190,180
Certificates of Deposit
15,970
—
—
15,970
Total assets at fair value:
$
206,150
$
—
$
—
$
206,150
During the three months ended March 31, 2021 and the year ended December 31, 2020, there were no changes in valuation methodology. The Loan Payable (discussed in Note 8), which is classified as a Level 3 liability, has a variable interest rate and the carrying value approximates its fair value. As of March 31, 2021, the carrying value was $29.9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15:35Z</dcterms:created>
  <dcterms:modified xmlns:dcterms="http://purl.org/dc/terms/" xmlns:xsi="http://www.w3.org/2001/XMLSchema-instance" xsi:type="dcterms:W3CDTF">2021-05-05T17:15:35Z</dcterms:modified>
</cp:coreProperties>
</file>